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BUSINESS COMBINATION" sheetId="13" state="visible" r:id="rId13"/>
    <sheet xmlns:r="http://schemas.openxmlformats.org/officeDocument/2006/relationships" name="FINANCIAL INSTRUMENTS" sheetId="14" state="visible" r:id="rId14"/>
    <sheet xmlns:r="http://schemas.openxmlformats.org/officeDocument/2006/relationships" name="LONG-TERM DEBT" sheetId="15" state="visible" r:id="rId15"/>
    <sheet xmlns:r="http://schemas.openxmlformats.org/officeDocument/2006/relationships" name="ACCUMULATED OTHER COMPREHENSIVE" sheetId="16" state="visible" r:id="rId16"/>
    <sheet xmlns:r="http://schemas.openxmlformats.org/officeDocument/2006/relationships" name="EARNINGS (LOSS) PER SHARE" sheetId="17" state="visible" r:id="rId17"/>
    <sheet xmlns:r="http://schemas.openxmlformats.org/officeDocument/2006/relationships" name="SEGMENT INFORMATION" sheetId="18" state="visible" r:id="rId18"/>
    <sheet xmlns:r="http://schemas.openxmlformats.org/officeDocument/2006/relationships" name="CONSOLIDATED FINANCIAL STATEMEN" sheetId="19" state="visible" r:id="rId19"/>
    <sheet xmlns:r="http://schemas.openxmlformats.org/officeDocument/2006/relationships" name="CONTINGENCIES" sheetId="20" state="visible" r:id="rId20"/>
    <sheet xmlns:r="http://schemas.openxmlformats.org/officeDocument/2006/relationships" name="RELATED PARTY TRANSACTIONS WITH" sheetId="21" state="visible" r:id="rId21"/>
    <sheet xmlns:r="http://schemas.openxmlformats.org/officeDocument/2006/relationships" name="THE COMPANY AND SUMMARY OF SI_2" sheetId="22" state="visible" r:id="rId22"/>
    <sheet xmlns:r="http://schemas.openxmlformats.org/officeDocument/2006/relationships" name="LEASES (Tables)" sheetId="23" state="visible" r:id="rId23"/>
    <sheet xmlns:r="http://schemas.openxmlformats.org/officeDocument/2006/relationships" name="BUSINESS COMBINATION (Tables)" sheetId="24" state="visible" r:id="rId24"/>
    <sheet xmlns:r="http://schemas.openxmlformats.org/officeDocument/2006/relationships" name="FINANCIAL INSTRUMENTS (Tables)" sheetId="25" state="visible" r:id="rId25"/>
    <sheet xmlns:r="http://schemas.openxmlformats.org/officeDocument/2006/relationships" name="LONG-TERM DEBT (Tables)" sheetId="26" state="visible" r:id="rId26"/>
    <sheet xmlns:r="http://schemas.openxmlformats.org/officeDocument/2006/relationships" name="ACCUMULATED OTHER COMPREHENSI_2" sheetId="27" state="visible" r:id="rId27"/>
    <sheet xmlns:r="http://schemas.openxmlformats.org/officeDocument/2006/relationships" name="EARNINGS (LOSS) PER SHARE (Tabl" sheetId="28" state="visible" r:id="rId28"/>
    <sheet xmlns:r="http://schemas.openxmlformats.org/officeDocument/2006/relationships" name="SEGMENT INFORMATION (Tables)" sheetId="29" state="visible" r:id="rId29"/>
    <sheet xmlns:r="http://schemas.openxmlformats.org/officeDocument/2006/relationships" name="CONSOLIDATED FINANCIAL STATEM_2" sheetId="30" state="visible" r:id="rId30"/>
    <sheet xmlns:r="http://schemas.openxmlformats.org/officeDocument/2006/relationships" name="THE COMPANY AND SUMMARY OF SI_3" sheetId="31" state="visible" r:id="rId31"/>
    <sheet xmlns:r="http://schemas.openxmlformats.org/officeDocument/2006/relationships" name="REVENUE RECOGNITION - Narrative" sheetId="32" state="visible" r:id="rId32"/>
    <sheet xmlns:r="http://schemas.openxmlformats.org/officeDocument/2006/relationships" name="LEASES - Balance Sheet Informat" sheetId="33" state="visible" r:id="rId33"/>
    <sheet xmlns:r="http://schemas.openxmlformats.org/officeDocument/2006/relationships" name="LEASES - Lease Cost (Details)" sheetId="34" state="visible" r:id="rId34"/>
    <sheet xmlns:r="http://schemas.openxmlformats.org/officeDocument/2006/relationships" name="LEASES - Operating Lease Liabil" sheetId="35" state="visible" r:id="rId35"/>
    <sheet xmlns:r="http://schemas.openxmlformats.org/officeDocument/2006/relationships" name="LEASES - Weighted-Average Remai" sheetId="36" state="visible" r:id="rId36"/>
    <sheet xmlns:r="http://schemas.openxmlformats.org/officeDocument/2006/relationships" name="LEASES - Other Information (Det" sheetId="37" state="visible" r:id="rId37"/>
    <sheet xmlns:r="http://schemas.openxmlformats.org/officeDocument/2006/relationships" name="INCOME TAXES - Narrative (Detai" sheetId="38" state="visible" r:id="rId38"/>
    <sheet xmlns:r="http://schemas.openxmlformats.org/officeDocument/2006/relationships" name="BUSINESS COMBINATION - Narrativ" sheetId="39" state="visible" r:id="rId39"/>
    <sheet xmlns:r="http://schemas.openxmlformats.org/officeDocument/2006/relationships" name="BUSINESS COMBINATION - Pro Form" sheetId="40" state="visible" r:id="rId40"/>
    <sheet xmlns:r="http://schemas.openxmlformats.org/officeDocument/2006/relationships" name="FINANCIAL INSTRUMENTS - Narrati" sheetId="41" state="visible" r:id="rId41"/>
    <sheet xmlns:r="http://schemas.openxmlformats.org/officeDocument/2006/relationships" name="FINANCIAL INSTRUMENTS - Fair Va" sheetId="42" state="visible" r:id="rId42"/>
    <sheet xmlns:r="http://schemas.openxmlformats.org/officeDocument/2006/relationships" name="FINANCIAL INSTRUMENTS - Assets " sheetId="43" state="visible" r:id="rId43"/>
    <sheet xmlns:r="http://schemas.openxmlformats.org/officeDocument/2006/relationships" name="FINANCIAL INSTRUMENTS - Carryin" sheetId="44" state="visible" r:id="rId44"/>
    <sheet xmlns:r="http://schemas.openxmlformats.org/officeDocument/2006/relationships" name="LONG-TERM DEBT - Summary (Detai" sheetId="45" state="visible" r:id="rId45"/>
    <sheet xmlns:r="http://schemas.openxmlformats.org/officeDocument/2006/relationships" name="LONG-TERM DEBT - Narrative (Det"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EARNINGS (LOSS) PER SHARE - Sum" sheetId="49" state="visible" r:id="rId49"/>
    <sheet xmlns:r="http://schemas.openxmlformats.org/officeDocument/2006/relationships" name="SEGMENT INFORMATION - Segment R" sheetId="50" state="visible" r:id="rId50"/>
    <sheet xmlns:r="http://schemas.openxmlformats.org/officeDocument/2006/relationships" name="SEGMENT INFORMATION - Revenue D" sheetId="51" state="visible" r:id="rId51"/>
    <sheet xmlns:r="http://schemas.openxmlformats.org/officeDocument/2006/relationships" name="SEGMENT INFORMATION - Revenue a" sheetId="52" state="visible" r:id="rId52"/>
    <sheet xmlns:r="http://schemas.openxmlformats.org/officeDocument/2006/relationships" name="SEGMENT INFORMATION - Reconcili" sheetId="53" state="visible" r:id="rId53"/>
    <sheet xmlns:r="http://schemas.openxmlformats.org/officeDocument/2006/relationships" name="CONSOLIDATED FINANCIAL STATEM_3" sheetId="54" state="visible" r:id="rId54"/>
    <sheet xmlns:r="http://schemas.openxmlformats.org/officeDocument/2006/relationships" name="CONTINGENCIES - Narrative (Deta" sheetId="55" state="visible" r:id="rId55"/>
    <sheet xmlns:r="http://schemas.openxmlformats.org/officeDocument/2006/relationships" name="RELATED PARTY TRANSACTIONS WI_2" sheetId="56" state="visible" r:id="rId56"/>
    <sheet xmlns:r="http://schemas.openxmlformats.org/officeDocument/2006/relationships" name="Uncategorized Items - angi-2019" sheetId="57" state="visible" r:id="rId57"/>
  </sheets>
  <definedNames/>
  <calcPr calcId="124519" fullCalcOnLoad="1"/>
</workbook>
</file>

<file path=xl/sharedStrings.xml><?xml version="1.0" encoding="utf-8"?>
<sst xmlns="http://schemas.openxmlformats.org/spreadsheetml/2006/main" uniqueCount="497">
  <si>
    <t>Document and Entity Information - shares</t>
  </si>
  <si>
    <t>3 Months Ended</t>
  </si>
  <si>
    <t>Mar. 31, 2019</t>
  </si>
  <si>
    <t>May 03, 2019</t>
  </si>
  <si>
    <t>Entity Registrant Name</t>
  </si>
  <si>
    <t>ANGI HOMESERVICES INC.</t>
  </si>
  <si>
    <t>Entity Central Index Key</t>
  </si>
  <si>
    <t>0001705110</t>
  </si>
  <si>
    <t>Current Fiscal Year End Date</t>
  </si>
  <si>
    <t>--12-31</t>
  </si>
  <si>
    <t>Entity Filer Category</t>
  </si>
  <si>
    <t>Large Accelerated Filer</t>
  </si>
  <si>
    <t>Emerging Growth Company</t>
  </si>
  <si>
    <t>false</t>
  </si>
  <si>
    <t>Small Business</t>
  </si>
  <si>
    <t>Document Type</t>
  </si>
  <si>
    <t>10-Q</t>
  </si>
  <si>
    <t>Document Period End Date</t>
  </si>
  <si>
    <t>Mar. 31,
		2019</t>
  </si>
  <si>
    <t>Document Fiscal Year Focus</t>
  </si>
  <si>
    <t>2019</t>
  </si>
  <si>
    <t>Document Fiscal Period Focus</t>
  </si>
  <si>
    <t>Q1</t>
  </si>
  <si>
    <t>Amendment Flag</t>
  </si>
  <si>
    <t>Class A Common Stock</t>
  </si>
  <si>
    <t>Entity Common Stock Outstanding (shares)</t>
  </si>
  <si>
    <t>Class B Common Stock</t>
  </si>
  <si>
    <t>Class C Common Stock</t>
  </si>
  <si>
    <t>CONSOLIDATED BALANCE SHEET - USD ($) $ in Thousands</t>
  </si>
  <si>
    <t>Dec. 31, 2018</t>
  </si>
  <si>
    <t>ASSETS</t>
  </si>
  <si>
    <t>Cash and cash equivalents</t>
  </si>
  <si>
    <t>Marketable securities</t>
  </si>
  <si>
    <t>Accounts receivable, net of allowance and reserves of $17,953 and $16,603, respectively</t>
  </si>
  <si>
    <t>Other current assets</t>
  </si>
  <si>
    <t>Total current assets</t>
  </si>
  <si>
    <t>Right of use assets</t>
  </si>
  <si>
    <t>Property and equipment, net of accumulated depreciation and amortization of $41,397 and $36,473, respectively</t>
  </si>
  <si>
    <t>Goodwill</t>
  </si>
  <si>
    <t>Intangible assets, net of accumulated amortization of $100,358 and $85,589, respectively</t>
  </si>
  <si>
    <t>Deferred income taxes</t>
  </si>
  <si>
    <t>Other non-current assets</t>
  </si>
  <si>
    <t>TOTAL ASSETS</t>
  </si>
  <si>
    <t>LIABILITIES:</t>
  </si>
  <si>
    <t>Current portion of long-term debt</t>
  </si>
  <si>
    <t>Accounts payable</t>
  </si>
  <si>
    <t>Deferred revenue</t>
  </si>
  <si>
    <t>Accrued expenses and other current liabilities</t>
  </si>
  <si>
    <t>Total current liabilities</t>
  </si>
  <si>
    <t>Long-term debt, net</t>
  </si>
  <si>
    <t>Long-term debt—related party</t>
  </si>
  <si>
    <t>Other long-term liabilities</t>
  </si>
  <si>
    <t>Redeemable noncontrolling interests</t>
  </si>
  <si>
    <t>Commitments and contingencies</t>
  </si>
  <si>
    <t xml:space="preserve"> </t>
  </si>
  <si>
    <t>SHAREHOLDERS' EQUITY:</t>
  </si>
  <si>
    <t>Additional paid-in capital</t>
  </si>
  <si>
    <t>Accumulated deficit</t>
  </si>
  <si>
    <t>Accumulated other comprehensive loss</t>
  </si>
  <si>
    <t>Total ANGI Homeservices Inc. shareholders' equity</t>
  </si>
  <si>
    <t>Noncontrolling interests</t>
  </si>
  <si>
    <t>Total shareholders' equity</t>
  </si>
  <si>
    <t>TOTAL LIABILITIES AND SHAREHOLDERS' EQUITY</t>
  </si>
  <si>
    <t>Class A common stock, $0.001 par value; authorized 2,000,000 shares; 84,718 and 80,515 shares issued and outstanding</t>
  </si>
  <si>
    <t>Common stock</t>
  </si>
  <si>
    <t>Class B convertible common stock, $0.001 par value; authorized 1,500,000 shares; 421,452 and 421,118 shares issued and outstanding</t>
  </si>
  <si>
    <t>Class C common stock, $0.001 par value; authorized 1,500,000 shares; no shares issued and outstanding</t>
  </si>
  <si>
    <t>CONSOLIDATED BALANCE SHEET (Parenthetical) - USD ($) $ in Thousands</t>
  </si>
  <si>
    <t>Accounts receivable allowance</t>
  </si>
  <si>
    <t>Property and equipment accumulated depreciation and amortization</t>
  </si>
  <si>
    <t>Accumulated amortization of intangible assets</t>
  </si>
  <si>
    <t>Common stock, par value (USD per share)</t>
  </si>
  <si>
    <t>Common stock authorized (shares)</t>
  </si>
  <si>
    <t>Common stock issued (shares)</t>
  </si>
  <si>
    <t>Common stock outstanding (shares)</t>
  </si>
  <si>
    <t>CONSOLIDATED STATEMENT OF OPERATIONS - USD ($) $ in Thousands</t>
  </si>
  <si>
    <t>Mar. 31, 2018</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loss</t>
  </si>
  <si>
    <t>Interest expense—third party</t>
  </si>
  <si>
    <t>Interest expense—related party</t>
  </si>
  <si>
    <t>Other income, net</t>
  </si>
  <si>
    <t>Loss before income taxes</t>
  </si>
  <si>
    <t>Income tax benefit</t>
  </si>
  <si>
    <t>Net earnings (loss)</t>
  </si>
  <si>
    <t>Net loss attributable to noncontrolling interests</t>
  </si>
  <si>
    <t>Net earnings (loss) attributable to ANGI Homeservices Inc. shareholders</t>
  </si>
  <si>
    <t>Per share information attributable to ANGI Homeservices Inc. shareholders:</t>
  </si>
  <si>
    <t>Basic earnings (loss) per share (USD per share)</t>
  </si>
  <si>
    <t>Diluted earnings (loss) per share (USD per share)</t>
  </si>
  <si>
    <t>Stock-based compensation expense by function:</t>
  </si>
  <si>
    <t>Stock-based compensation expense</t>
  </si>
  <si>
    <t>Cost of revenue</t>
  </si>
  <si>
    <t>CONSOLIDATED STATEMENT OF COMPREHENSIVE OPERATIONS - USD ($) $ in Thousands</t>
  </si>
  <si>
    <t>Statement of Comprehensive Income [Abstract]</t>
  </si>
  <si>
    <t>Other comprehensive income (loss):</t>
  </si>
  <si>
    <t>Change in foreign currency translation adjustment</t>
  </si>
  <si>
    <t>Change in unrealized gains and losses on available-for-sale debt securities</t>
  </si>
  <si>
    <t>Total other comprehensive income</t>
  </si>
  <si>
    <t>Comprehensive income (loss)</t>
  </si>
  <si>
    <t>Components of comprehensive loss (income) attributable to noncontrolling interests:</t>
  </si>
  <si>
    <t>Change in foreign currency translation adjustment attributable to noncontrolling interests</t>
  </si>
  <si>
    <t>Comprehensive loss attributable to noncontrolling interests</t>
  </si>
  <si>
    <t>Comprehensive income (loss) attributable to ANGI Homeservices Inc. shareholders</t>
  </si>
  <si>
    <t>CONSOLIDATED STATEMENT OF SHAREHOLDERS' EQUITY - USD ($) $ in Thousands</t>
  </si>
  <si>
    <t>Total</t>
  </si>
  <si>
    <t>Total ANGI Homeservices Inc. Shareholders' Equity</t>
  </si>
  <si>
    <t>Redeemable Noncontrolling Interests</t>
  </si>
  <si>
    <t>Common StockClass A Common Stock</t>
  </si>
  <si>
    <t>Common StockClass B Common Stock</t>
  </si>
  <si>
    <t>Common StockClass C Common Stock</t>
  </si>
  <si>
    <t>Additional Paid-in Capital</t>
  </si>
  <si>
    <t>Accumulated Deficit</t>
  </si>
  <si>
    <t>Accumulated Other Comprehensive (Loss) Income</t>
  </si>
  <si>
    <t>Noncontrolling Interests</t>
  </si>
  <si>
    <t>Balance at beginning of period at Dec. 31, 2017</t>
  </si>
  <si>
    <t>Increase (Decrease) in Redeemable Noncontrolling Interests</t>
  </si>
  <si>
    <t>Net (loss) earnings</t>
  </si>
  <si>
    <t>Other comprehensive income (loss)</t>
  </si>
  <si>
    <t>Adjustment of redeemable noncontrolling interests to fair value</t>
  </si>
  <si>
    <t>Other</t>
  </si>
  <si>
    <t>Balance at end of period at Mar. 31, 2018</t>
  </si>
  <si>
    <t>Balance at beginning of period (shares) at Dec. 31, 2017</t>
  </si>
  <si>
    <t>Increase (Decrease) in Shareholders' Equity</t>
  </si>
  <si>
    <t>Other comprehensive income</t>
  </si>
  <si>
    <t>Issuance of common stock pursuant to stock-based awards, net of withholding taxes (shares)</t>
  </si>
  <si>
    <t>Issuance of common stock pursuant to stock-based awards, net of withholding taxes</t>
  </si>
  <si>
    <t>Issuance of common stock to IAC pursuant to the employee matters agreement</t>
  </si>
  <si>
    <t>Issuance of common stock to IAC pursuant to the employee matters agreement (shares)</t>
  </si>
  <si>
    <t>Purchase of noncontrolling interests</t>
  </si>
  <si>
    <t>Balance at end of period (shares) at Mar. 31, 2018</t>
  </si>
  <si>
    <t>Balance at beginning of period at Dec. 31, 2018</t>
  </si>
  <si>
    <t>Balance at end of period at Mar. 31, 2019</t>
  </si>
  <si>
    <t>Balance at beginning of period (shares) at Dec. 31, 2018</t>
  </si>
  <si>
    <t>Balance at end of period (shares) at Mar. 31, 2019</t>
  </si>
  <si>
    <t>CONSOLIDATED STATEMENT OF SHAREHOLDERS' EQUITY (Parenthetical) - $ / shares</t>
  </si>
  <si>
    <t>CONSOLIDATED STATEMENT OF CASH FLOWS - USD ($) $ in Thousands</t>
  </si>
  <si>
    <t>Cash flows from operating activities:</t>
  </si>
  <si>
    <t>Adjustments to reconcile net earnings (loss) to net cash provided by operating activities:</t>
  </si>
  <si>
    <t>Bad debt expense</t>
  </si>
  <si>
    <t>Other adjustments, net</t>
  </si>
  <si>
    <t>Changes in assets and liabilities, net of effects of acquisitions and dispositions:</t>
  </si>
  <si>
    <t>Accounts receivable</t>
  </si>
  <si>
    <t>Other assets</t>
  </si>
  <si>
    <t>Accounts payable and other liabilities</t>
  </si>
  <si>
    <t>Income taxes payable and receivable</t>
  </si>
  <si>
    <t>Net cash provided by operating activities</t>
  </si>
  <si>
    <t>Cash flows from investing activities:</t>
  </si>
  <si>
    <t>Acquisition, net of cash acquired</t>
  </si>
  <si>
    <t>Capital expenditures</t>
  </si>
  <si>
    <t>Proceeds from maturities of marketable debt securities</t>
  </si>
  <si>
    <t>Net proceeds from the sale of a business</t>
  </si>
  <si>
    <t>Proceeds from sale of fixed assets</t>
  </si>
  <si>
    <t>Other, net</t>
  </si>
  <si>
    <t>Net cash provided by investing activities</t>
  </si>
  <si>
    <t>Cash flows from financing activities:</t>
  </si>
  <si>
    <t>Principal payments on term loan</t>
  </si>
  <si>
    <t>Principal payments on related party debt</t>
  </si>
  <si>
    <t>Proceeds from the exercise of stock options</t>
  </si>
  <si>
    <t>Withholding taxes paid on behalf of employees on net settled stock-based awards</t>
  </si>
  <si>
    <t>Distribution to IAC pursuant to the tax sharing agreement</t>
  </si>
  <si>
    <t>Net cash used in financing activities</t>
  </si>
  <si>
    <t>Total cash provided</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THE COMPANY AND SUMMARY OF SIGNIFICANT ACCOUNTING POLICIES</t>
  </si>
  <si>
    <t>Organization, Consolidation and Presentation of Financial Statements [Abstract]</t>
  </si>
  <si>
    <t>THE COMPANY AND SUMMARY OF SIGNIFICANT ACCOUNTING POLICIES Nature of operations ANGI Homeservices Inc. connects quality home service pros across 500 different categories, from repairing and remodeling to cleaning and landscaping, with consumers. Over 250,000 service professionals find work through ANGI Homeservices, and consumers turn to at least one of our brands to find a pro for more than 20 million projects each year. We’ve established category-transforming products with brands such as HomeAdvisor®, Angie’s List® and Handy. At March 31, 2019 , IAC owned 83.3% and 98.0% of the economic and voting interest, respectively, of ANGI Homeservices. The Company has two operating segments (i) North America (United States and Canada), which includes HomeAdvisor, Angie's List, Handy, mHelpDesk, HomeStars, Fixd Repair, LLC and Fixd Services LLC (collectively, "Fixd Repair") and Felix, for periods prior to its sale on December 31, 2018, and (ii) Europe, which includes Travaux, MyHammer, My Builder, Werkspot and Instapro. As used herein, "ANGI Homeservices," the "Company," "ANGI," "we," "our" or "us" and similar terms refer to ANGI Homeservices Inc and its subsidiaries (unless the context requires otherwise).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For the purpose of these financial statements, income taxes have been computed as if ANGI Homeservices filed on a standalone, separate tax return basis. In management's opinion, the unaudited interim consolidated financial statements have been prepared on the same basis as the annual consolidated financial statements and reflect all adjustments, consisting of normal and recurring adjustments, necessary for the fair presentation of our financial position, results of operations and cash flows for the periods presented. Interim results are not necessarily indicative of the results that may be expected for the full year. The accompanying unaudited interim consolidated financial statements should be read in conjunction with the audited consolidated and combined financial statements and notes thereto included in the Company's Annual Report on Form 10-K for the year ended December 31, 2018.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s of cash equivalents and marketable debt securities; the carrying value of accounts receivable, including the determination of the allowance for doubtful accounts; the determination of revenue reserve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Adoption of ASU No. 2016-02, Leases (Topic 842) The Company adopted Accounting Standards Update 2016-02, Leases (Topic 842) ("ASC 842") effective January 1, 2019. ASC 842 superseded previously existing guidance on accounting for leases and generally requires all leases to be recognized in the statement of financial position. The adoption of ASC 842 resulted in the recognition of $69.4 million of right of use assets ("ROU assets") and related lease liabilities as of January 1, 2019, with no cumulative effect adjustment. The adoption of ASC 842 had no impact on the Company’s consolidated statement of operations and consolidated statement of cash flows. In addition, the adoption of ASC 842 did not impact the leverage calculation set forth in the agreement governing the Company's outstanding debt and revolving credit facility because, in each circumstance, the leverage calculation is not affected by the lease liabilities that were recorded upon adoption of ASC 842. The Company adopted ASC 842 prospectively and, therefore, did not revise comparative period information or disclosure. In addition, the Company elected the package of practical expedients permitted under ASC 842. See " Note 3—Leases " for additional information on the adoption of ASC 842. Reclassifications</t>
  </si>
  <si>
    <t>REVENUE RECOGNITION</t>
  </si>
  <si>
    <t>Revenue from Contract with Customer [Abstract]</t>
  </si>
  <si>
    <t>REVENUE RECOGNITION General Revenue Recognition Revenue is recognized when control of the promised services or goods is transferred to our customers, and in an amount that reflects the consideration the Company expects to be entitled to in exchange for those services or goods. The Company's disaggregated revenue disclosures are presented in " Note 10—Segment Information ." Deferred Revenue Deferred revenue consists of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current and non-current deferred revenue balances at December 31, 2018 are $61.4 million and $0.5 million , respectively. During the three months ended March 31, 2019 , the Company recognized $36.4 million of revenue that was included in the deferred revenue balance as of December 31, 2018. The current and non-current deferred revenue balances at March 31, 2019 are $62.9 million and $0.4 million , respectively. Non-current deferred revenue is included in “Other long-term liabilities” in the accompanying consolidated balance sheet.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For sales incentive programs where the customer relationship period is one year or less, the Company has elected the practical expedient to expense the costs as incurred. The amount of capitalized sales commissions where the customer relationship period is greater than one year is $40.3 million and $38.8 million</t>
  </si>
  <si>
    <t>LEASES</t>
  </si>
  <si>
    <t>Leases [Abstract]</t>
  </si>
  <si>
    <t>LEASES The Company leases office space and equipment used in connection with its operations under various operating leases, the majority of which contain escalation clauses. The Company does not have any financing leases. ROU assets represent the Company’s right to use the underlying assets for the lease term and lease liabilities represent the present value of the Company’s obligation to make payments arising from leases. ROU assets and related lease liabilities are based on the present value of fixed lease payments over the lease term using the Company's incremental borrowing rate on the lease commencement date or January 1, 2019 for leases that commenced prior to that date. The Company combines the lease and non-lease components of lease payments in determining ROU assets and related lease liabilities. If the lease includes one or more options to extend the term of the lease, the renewal option is considered in the lease term if it is reasonably certain the Company will exercise the option. Leases with an initial term of twelve months or less ("short-term leases") are not recorded on the accompanying consolidated balance sheet. Lease expense is recognized on a straight-line basis over the term of the lease. Variable lease payments consist primarily of common area maintenance, utilities and taxes, which are not included in the recognition of ROU assets and related lease liabilities. The Company’s lease agreements do not contain any material residual value guarantees or material restrictive covenants. Leases Balance Sheet Classification March 31, 2019 (In thousands) Assets: Right of use assets Right of use assets $ 91,650 Liabilities: Current lease liabilities Accrued expenses and other current liabilities 11,706 Long-term lease liabilities Other long-term liabilities 99,720 Total lease liabilities $ 111,426 Lease Cost Income Statement Classification Three Months Ended March 31, 2019 (In thousands) Fixed lease cost Selling and marketing expense $ 1,911 Fixed lease cost General and administrative expense 1,785 Fixed lease cost Product development expense 300 Total fixed lease cost (a) 3,996 Variable lease cost Selling and marketing expense 304 Variable lease cost General and administrative expense 191 Variable lease cost Product development expense 30 Total variable lease cost 525 Net lease cost $ 4,521 ________________________ (a) Includes approximately $0.3 million of short-term lease cost. Maturities of lease liabilities (b) : March 31, 2019 (In thousands) 2019 $ 12,387 2020 18,511 2021 17,919 2022 16,905 2023 16,035 After 2023 60,764 Total 142,521 Less: Interest 31,095 Present value of lease liabilities $ 111,426 ________________________ (b) Lease payments exclude $30.8 million of legally binding minimum lease payments for leases signed but not yet commenced. The following are the weighted average assumptions used for lease term and discount rate: March 31, 2019 Remaining lease term 7.9 years Discount rate 5.97 % Three Months Ended March 31, 2019 (In thousands) Other Information: Right of use assets obtained in exchange for lease liabilities $ 27,862 Cash paid for amounts included in the measurement of lease liabilities $ 4,753</t>
  </si>
  <si>
    <t>INCOME TAXES</t>
  </si>
  <si>
    <t>Income Tax Disclosure [Abstract]</t>
  </si>
  <si>
    <t>INCOME TAXES The Company is included within IAC’s tax group for purposes of federal and consolidated state income tax return filings. In all periods presented, current and deferred income tax benefit and provision have been computed for the Company on an as if standalone, separate return basis. The Company’s payments to IAC for its share of IAC’s consolidated federal and state tax return liabilities have been reflected within cash flows from operating activities in the accompanying consolidated statement of cash flows. The tax sharing agreement between the Company and IAC governs the parties’ respective rights, responsibilities and obligations with respect to tax matters, including responsibility for taxes attributable to the Company, entitlement to refunds, allocation of tax attributes and other matters. Any differences between taxes currently due or receivable under the tax sharing agreement and the current tax provision computed on an as if standalone, separate return basis for GAAP are payable to or receivable from IAC and are reflected as adjustments to additional paid-in capital. At the end of each interim period, the Company makes its best estimate of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bility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xpected annual effective income tax rate changes during a quarter, the effect of the change on prior quarters is included in income tax provision in the quarter in which the change occurs. For the three months ended March 31, 2019 , the Company recorded an income tax benefit of $14.2 million , which represents an effective income tax rate of 326% and is higher than the statutory rate of 21% due primarily to excess tax benefits generated by the exercise and vesting of stock-based awards. For the three months ended March 31, 2018 , the Company recorded an income tax benefit of $4.0 million , which represents an effective income tax rate of 30% and was higher than the statutory rate of 21% due primarily to excess tax benefits generated by the exercise and vesting of stock-based awards and state taxes, partially offset by unbenefited foreign losses. The Company recognizes interest and, if applicable, penalties related to unrecognized tax benefits in the income tax provision. Accruals for interest and penalties are not material. The Company is routinely under audit by federal, state, local and foreign authorities in the area of income tax as a result of previously filed separate company and consolidated tax returns with IAC. These audits include questioning the timing and the amount of income and deductions and the allocation of income and deductions among various tax jurisdictions. The Internal Revenue Service is currently auditing IAC’s federal income tax returns for the years ended December 31, 2010 through 2016, which includes the operations of the HomeAdvisor business. The statute of limitations for the years 2010 through 2015 has been extended to December 31, 2019. Returns filed in various other jurisdictions are open to examination for various tax years beginning with 2009. Income taxes payable include unrecognized tax benefits considered sufficient to pay assessments that may result from examination of prior year tax returns. We consider many factors when evaluating and estimating our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liquidity, results of operations, or financial condition of the Company, these matters are subject to inherent uncertainties and management’s view of these matters may change in the future. At March 31, 2019 and December 31, 2018 , unrecognized tax benefits, including interest, are $2.5 million and $2.4 million , respectively, for tax positions included in IAC’s consolidated tax return filings. If unrecognized tax benefits at March 31, 2019 are subsequently recognized, the income tax provision would be reduced by $2.5 million . The comparable amount as of December 31, 2018 is $2.4 million . The Company believes that it is reasonably possible that its unrecognized tax benefits could decrease by $1.0 million due to potential settlements, which would reduce the income tax provision.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s of March 31, 2019 , the Company has a U.S. gross deferred tax asset of $130.3 million that the Company expects to fully utilize on a more likely than not basis. Of this amount, $33.6 million will be utilized upon the future reversal of deferred tax liabilities and the remaining net deferred tax asset of $96.7 million</t>
  </si>
  <si>
    <t>BUSINESS COMBINATION</t>
  </si>
  <si>
    <t>Business Combinations [Abstract]</t>
  </si>
  <si>
    <t>BUSINESS COMBINATION On October 19, 2018 , the Company acquired 100% of Handy Technologies, Inc. ("Handy"), a leading platform in the United States for connecting individuals looking for household services. The Company's purchase accounting is not yet complete, including the determination of purchase price, the value of the indemnified liabilities and related assets and the allocation of purchase price to the fair value of assets acquired and liabilities assumed. There were no material adjustments recorded during the first quarter of 2019 related to purchase accounting and the preliminary values are not expected to be finalized until the fourth quarter of 2019. Unaudited pro forma financial information The unaudited pro forma financial information in the table below presents the combined results of the Company and Handy as if this acquisition had occurred on January 1, 2017. The unaudited pro forma financial information includes adjustments required under the acquisition method of accounting and is presented for informational purposes only and is not necessarily indicative of the results that would have been achieved had the acquisition actually occurred on January 1, 2017. Three Months Ended March 31, 2018 (In thousands, except per share data) Revenue $ 261,904 Net loss attributable to ANGI Homeservices Inc. shareholders $ (10,723 ) Basic loss per share attributable to ANGI Homeservices Inc. shareholders $ (0.02 ) Diluted loss per share attributable to ANGI Homeservices Inc. shareholders $ (0.02 )</t>
  </si>
  <si>
    <t>FINANCIAL INSTRUMENTS</t>
  </si>
  <si>
    <t>Fair Value Disclosures [Abstract]</t>
  </si>
  <si>
    <t>FINANCIAL INSTRUMENTS Marketable Debt Securities The Company did no t hold any available-for sale marketable debt securities at March 31, 2019 . At December 31, 2018 , current available-for-sale marketable debt securities were as follows: Amortized Gross Gross Fair Value (In thousands) Treasury discount notes $ 24,947 $ 1 $ (1 ) $ 24,947 Total available-for-sale marketable debt securities $ 24,947 $ 1 $ (1 ) $ 24,947 For the three months ended March 31, 2019 , proceeds from maturities of available-for-sale marketable debt securities were $25.0 million . The specific-identification method is used to determine the cost of available-for-sale marketable debt securities sold and the amount of unrealized gains and losses reclassified out of accumulated other comprehensive income (loss) into earnings. There were no gross realized gains or losses from the maturities of available-for-sale marketable debt securities for the three months ended March 31, 2019 . The Company did not hold any available-for-sale marketable debt securities prior to the third quarter of 2018.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March 31, 2019 Quoted Market Prices in Active Markets for Identical Assets (Level 1) Significant Other Observable Inputs (Level 2) Significant Unobservable Inputs Total (In thousands) Assets: Cash equivalents: Money market funds $ 60,802 $ — $ — $ 60,802 Treasury discount notes — 147,339 — 147,339 Commercial paper — 34,967 — 34,967 Time deposits — 15,000 — 15,000 Total $ 60,802 $ 197,306 $ — $ 258,108 December 31, 2018 Quoted Market Prices in Active Markets for Identical Assets (Level 1) Significant Other Observable Inputs (Level 2) Significant Unobservable Inputs Total (In thousands) Assets: Cash equivalents: Money market funds $ 137,359 $ — $ — $ 137,359 Treasury discount notes — 99,914 — 99,914 Commercial paper — 52,931 — 52,931 Time deposits — 15,000 — 15,000 Marketable securities: Treasury discount notes — 24,947 — 24,947 Total $ 137,359 $ 192,792 $ — $ 330,151 Assets measured at fair value on a nonrecurring basis The Company’s non-financial assets, such as goodwill, intangible assets and property and equipment are adjusted to fair value only when an impairment is recognized. Such fair value measurements are based predominantly on Level 3 inputs. Financial instruments measured at fair value only for disclosure purposes The following table presents the carrying value and the fair value of financial instruments measured at fair value only for disclosure purposes: March 31, 2019 December 31, 2018 Carrying value Fair value Carrying value Fair value (In thousands) Current portion of long-term debt $ (13,750 ) $ (13,243 ) $ (13,750 ) $ (12,753 ) Long-term debt, net (a) (241,664 ) (235,064 ) (244,971 ) (229,556 ) Long-term debt—related party, net — — (1,015 ) (1,092 ) _________________ (a) At March 31, 2019 and December 31, 2018, the carrying value of long-term debt, net includes unamortized debt issuance costs of $2.4 million and $2.5 million , respectively . At March 31, 2019 and December 31, 2018</t>
  </si>
  <si>
    <t>LONG-TERM DEBT</t>
  </si>
  <si>
    <t>Debt Disclosure [Abstract]</t>
  </si>
  <si>
    <t>LONG-TERM DEBT Long-term debt consists of: March 31, 2019 December 31, 2018 (In thousands) Term Loan due November 5, 2023 $ 257,813 $ 261,250 Less: current portion of Term Loan 13,750 13,750 Less: unamortized debt issuance costs 2,399 2,529 Total long-term debt, net $ 241,664 $ 244,971 See " Note 13—Related Party Transactions with IAC " for a description of long-term debt—related party. Term Loan and Credit Facility At March 31, 2019 and December 31, 2018 , the outstanding balance of the five -year term loan facility ("Term Loan") was $257.8 million and $261.3 million , respectively. At both March 31, 2019 and December 31, 2018 , the Term Loan bears interest at LIBOR plus 1.50% . The spread over LIBOR is subject to change in future periods based on the Company's consolidated net leverage ratio. The interest rate was 4.00% and 3.98% at March 31, 2019 and December 31, 2018 , respectively. Interest payments are due at least quarterly through the term of the loan. Additionally, there are quarterly principal payments of $3.4 million through December 31, 2021, $6.9 million for the one year period ending December 31, 2022 and $10.3 million through maturity of the loan when the final amount of $161.6 million is due. The terms of the Term Loan require the Company to maintain a consolidated net leverage ratio of not more than 4.5 to 1.0 and a minimum interest coverage ratio of not less than 2.0 to 1.0 (in each case as defined in the credit agreement). The Term Loan also contains covenants that would limit the Company's ability to pay dividends, make distributions or repurchase its stock in the event a default has occurred or its consolidated net leverage ratio exceeds 4.25 to 1.0. There are additional covenants under the Term Loan that limit the ability of the Company and its subsidiaries to, among other things, incur indebtedness, pay dividends or make distributions. On November 5, 2018, the Company entered into a five -year $250 million revolving credit facility (the "Credit Facility"). At March 31, 2019 and December 31, 2018 , there were no outstanding borrowings under the Credit Facility. The annual commitment fee on undrawn funds is based on the consolidated net leverage ratio most recently reported, and is 25 basis points at both March 31, 2019 and December 31, 2018 . Borrowings under the Credit Facility bear interest, at the Company's option, at either a base rate or LIBOR, in each case plus an applicable margin, which is based on the Company's consolidated net leverage ratio. The financial and other covenants are the same as those for the Term Loan.</t>
  </si>
  <si>
    <t>ACCUMULATED OTHER COMPREHENSIVE (LOSS) INCOME</t>
  </si>
  <si>
    <t>Equity [Abstract]</t>
  </si>
  <si>
    <t>ACCUMULATED OTHER COMPREHENSIVE (LOSS) INCOME The following tables present the components of accumulated other comprehensive (loss) income and items reclassified out of accumulated other comprehensive income into earnings: Three Months Ended March 31, 2019 Foreign Unrealized Gains (Losses) On Available-For-Sale Debt Securities Accumulated (In thousands) Balance at January 1 $ (1,864 ) $ 3 $ (1,861 ) Other comprehensive income (loss) 1,673 (3 ) 1,670 Balance at March 31 $ (191 ) $ — $ (191 ) Three Months Ended March 31, 2018 Foreign Accumulated (In thousands) Balance at January 1 $ 2,232 $ 2,232 Other comprehensive income before reclassifications 3,853 3,853 Amounts reclassified to earnings 139 139 Net current period other comprehensive income 3,992 3,992 Balance at March 31 $ 6,224 $ 6,224 The amount reclassified out of foreign currency translation adjustment into earnings for the three months ended March 31, 2018 relates to the liquidation of an international subsidiary. At both March 31, 2019 and 2018 , there was no</t>
  </si>
  <si>
    <t>EARNINGS (LOSS) PER SHARE</t>
  </si>
  <si>
    <t>Earnings Per Share [Abstract]</t>
  </si>
  <si>
    <t>EARNINGS (LOSS) PER SHARE The following table sets forth the computation of basic and diluted earnings (loss) per share attributable to ANGI Homeservices shareholders: Three Months Ended March 31, 2019 2018 Basic Diluted Basic Diluted (In thousands, except per share data) Numerator: Net earnings (loss) $ 9,851 $ 9,851 $ (9,114 ) $ (9,114 ) Net loss attributable to noncontrolling interests 118 118 229 229 Net earnings (loss) attributable to ANGI Homeservices Inc. shareholders $ 9,969 $ 9,969 $ (8,885 ) $ (8,885 ) Denominator: Weighted average basic shares outstanding 504,404 504,404 478,309 478,309 Dilutive securities (a) (b) (c) — 18,721 — — Denominator for earnings per share—weighted average shares 504,404 523,125 478,309 478,309 Earnings (loss) per share attributable to ANGI Homeservices Inc. shareholders: Earnings (loss) per share $ 0.02 $ 0.02 $ (0.02 ) $ (0.02 ) ________________________ (a) If the effect is dilutive, weighted average common shares outstanding include the incremental shares that would be issued upon the assumed exercise of stock appreciation rights, stock options and subsidiary denominated equity and vesting of restricted stock units. For the three months ended March 31, 2019 , 4.2 million potentially dilutive securities are excluded from the calculation of diluted earnings per share because their inclusion would have been anti-dilutive. (b) Performance-based stock units (“PSUs”) are considered contingently issuable shares. Shares issuable upon vesting of PSUs are included in the denominator for earnings per share if (i) the applicable performance condition(s) has been met and (ii) the inclusion of the PSUs is dilutive for the respective reporting periods. For the three months ended March 31, 2019 , 0.8 million shares underlying PSUs were excluded from the calculation of diluted earnings per share because the performance condition(s) had not been met. (c) For the three months ended March 31, 2018 , the Company had a loss from operations and as a result, approximately 50.8 million</t>
  </si>
  <si>
    <t>SEGMENT INFORMATION</t>
  </si>
  <si>
    <t>Segment Reporting [Abstract]</t>
  </si>
  <si>
    <t xml:space="preserve">SEGMENT INFORMATION The overall concept that the Company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The following table presents revenue by reportable segment: Three Months Ended March 31, 2019 2018 (In thousands) Revenue: North America $ 281,994 $ 236,026 Europe 21,449 19,285 Total $ 303,443 $ 255,311 The following table presents the revenue of the Company's segments disaggregated by type of service: Three Months Ended March 31, 2019 2018 (In thousands) North America Marketplace: Consumer connection revenue (a) $ 201,582 $ 149,060 Membership subscription revenue 16,517 15,627 Other revenue 1,826 921 Marketplace revenue 219,925 165,608 Advertising &amp; Other revenue (b) 62,069 70,418 Total North America revenue 281,994 236,026 Europe Consumer connection revenue 17,123 14,367 Membership subscription revenue 3,742 4,671 Advertising and other revenue 584 247 Total Europe revenue 21,449 19,285 Total revenue $ 303,443 $ 255,311 ________________________ (a) Includes fees paid by HomeAdvisor service professionals for consumer matches and revenue from completed jobs sourced through the Handy platform. (b) Includes Angie's List revenue from service professionals under contract for advertising and Angie's List membership subscription fees from consumers, as well as revenue from mHelpDesk, HomeStars, Fixd Repair and Felix. Felix was sold on December 31, 2018 and its revenue for the three months ended March 31, 2018 was $8.5 million . Revenue by geography is based on where the customer is located. Geographic information about revenue and long-lived assets is presented below. Three Months Ended March 31, 2019 2018 (In thousands) Revenue United States $ 278,478 $ 233,475 All other countries 24,965 21,836 Total $ 303,443 $ 255,311 March 31, 2019 December 31, 2018 (In thousands) Long-lived assets (excluding goodwill and intangible assets) United States $ 73,949 $ 65,510 All other countries 5,669 5,349 Total $ 79,618 $ 70,859 The following tables present operating income (loss) and Adjusted EBTIDA by reportable segment: Three Months Ended March 31, 2019 2018 (In thousands) Operating Income (Loss): North America $ 742 $ (5,365 ) Europe (4,383 ) (5,391 ) Total $ (3,641 ) $ (10,756 ) Three Months Ended March 31, 2019 2018 (In thousands) Adjusted EBITDA (c) : North America $ 39,689 $ 39,605 Europe $ (2,510 ) $ (2,965 ) ________________________ (c) The Company’s primary financial measure is Adjusted EBITDA, which is defined as operating income excluding: (1) stock-based compensation expense; (2) depreciation; and (3) acquisition-related items consisting of amortization of intangible assets and impairments of goodwill and intangible assets, if applicable. The Company believes this measure is useful for analysts and investors as this measure allows a more meaningful comparison between our performance and that of our competitors. Moreover, our management uses this measure internally to evaluate the performance of our businesses, and this measure is one of the primary metrics on which our internal budgets are based and by which management is compensated. The above items are excluded from our Adjusted EBITDA measure because these items are non-cash in nature. Adjusted EBITDA has certain limitations because it excludes the impact of these expenses. The following tables reconcile operating income (loss) for the Company’s reportable segments and net earnings (loss) attributable to ANGI Homeservices Inc. shareholders to Adjusted EBITDA: Three Months Ended March 31, 2019 Operating (loss) Stock-based Depreciation Amortization Adjusted (In thousands) North America $ 742 $ 19,072 $ 6,207 $ 13,668 $ 39,689 Europe (4,383 ) $ 210 $ 792 $ 871 $ (2,510 ) Operating loss (3,641 ) Interest expense—third party (2,994 ) Interest expense—related party (16 ) Other income, net 2,287 Loss before income taxes (4,364 ) Income tax benefit 14,215 Net earnings 9,851 Net loss attributable to noncontrolling interests 118 Net earnings attributable to ANGI Homeservices Inc. shareholders $ 9,969 Three Months Ended March 31, 2018 Operating Stock-based Depreciation Amortization Adjusted (In thousands) North America $ (5,365 ) $ 24,575 $ 5,574 $ 14,821 $ 39,605 Europe (5,391 ) $ 331 $ 610 $ 1,485 $ (2,965 ) Operating loss (10,756 ) Interest expense—third party (2,654 ) Interest expense—related party (45 ) Other income, net 356 Loss before income taxes (13,099 ) Income tax benefit 3,985 Net loss (9,114 ) Net loss attributable to noncontrolling interests 229 Net loss attributable to ANGI Homeservices Inc. shareholders $ (8,885 ) </t>
  </si>
  <si>
    <t>CONSOLIDATED FINANCIAL STATEMENT DETAILS</t>
  </si>
  <si>
    <t>CONSOLIDATED FINANCIAL STATEMENT DETAILS The following table provides a reconciliation of cash, cash equivalents and restricted cash reported within the consolidated balance sheet to the total amounts shown in the consolidated statement of cash flows: March 31, 2019 December 31, 2018 March 31, 2018 December 31, 2017 (In thousands) Cash and cash equivalents $ 345,351 $ 336,984 $ 228,744 $ 221,521 Restricted cash included in other current assets 1,419 1,417 — — Restricted cash included in other assets 416 420 — — Total cash, cash equivalents, and restricted cash as shown on the consolidated statement of cash flows $ 347,186 $ 338,821 $ 228,744 $ 221,521 Restricted cash at March 31, 2019 and December 31, 2018</t>
  </si>
  <si>
    <t>CONTINGENCIES</t>
  </si>
  <si>
    <t>Commitments and Contingencies Disclosure [Abstract]</t>
  </si>
  <si>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4—Income Taxes</t>
  </si>
  <si>
    <t>RELATED PARTY TRANSACTIONS WITH IAC</t>
  </si>
  <si>
    <t>Related Party Transactions [Abstract]</t>
  </si>
  <si>
    <t>RELATED PARTY TRANSACTIONS WITH IAC The Company and IAC entered into certain agreements to govern our relationship following the combination of IAC's HomeAdvisor business and Angie's List, Inc. on September 29, 2017 (the "Combination"). These agreements include: a contribution agreement; an investor rights agreement; a services agreement; a tax sharing agreement; and an employee matters agreement. For the three months ended March 31, 2019 and 2018 , the Company was charged $1.4 million and $1.5 million , respectively, by IAC for services rendered pursuant to the services agreement, which were paid in full by the Company at March 31, 2019 . At December 31, 2018 , the Company had an outstanding receivable due from IAC of $0.1 million , pursuant to the services agreement. This amount was deducted from the charges due to IAC pursuant to the services agreement discussed above during the first quarter of 2019. At March 31, 2019 and December 31, 2018 , the Company had outstanding payables of $0.7 million and $12.1 million due to IAC pursuant to the tax sharing agreement, which is included in "Accrued expenses and other current liabilities" in the accompanying consolidated balance sheet. For the three months ended March 31, 2019 , $11.4 million was paid to IAC pursuant to this agreement. For the three months ended March 31, 2019 and 2018 , 0.3 million and 0.7 million shares of ANGI Homeservices Class B common stock were issued to IAC, respectively, pursuant to the employee matters agreement as reimbursement for shares of IAC common stock issued in connection with the exercise and vesting of IAC equity awards held by ANGI Homeservices employees. Long-term debt—related party Immediately prior to the Combination, the Company, through a foreign subsidiary, sold a promissory note in the amount of €2.4 million to a foreign subsidiary of IAC. During the first quarter of 2019, the amount outstanding on the promissory note at December 31, 2018 of €0.9 million , or $1.0 million</t>
  </si>
  <si>
    <t>THE COMPANY AND SUMMARY OF SIGNIFICANT ACCOUNTING POLICIES (Policies)</t>
  </si>
  <si>
    <t>Nature of Operations</t>
  </si>
  <si>
    <t>Nature of operations ANGI Homeservices Inc. connects quality home service pros across 500 different categories, from repairing and remodeling to cleaning and landscaping, with consumers. Over 250,000 service professionals find work through ANGI Homeservices, and consumers turn to at least one of our brands to find a pro for more than 20 million projects each year. We’ve established category-transforming products with brands such as HomeAdvisor®, Angie’s List® and Handy. At March 31, 2019 , IAC owned 83.3% and 98.0% of the economic and voting interest, respectively, of ANGI Homeservices. The Company has two operating segments (i) North America (United States and Canada), which includes HomeAdvisor, Angie's List, Handy, mHelpDesk, HomeStars, Fixd Repair, LLC and Fixd Services LLC (collectively, "Fixd Repair") and Felix, for periods prior to its sale on December 31, 2018, and (ii) Europe, which includes Travaux, MyHammer, My Builder, Werkspot and Instapro.</t>
  </si>
  <si>
    <t>Basis of Consolidation</t>
  </si>
  <si>
    <t xml:space="preserve">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t>
  </si>
  <si>
    <t>Basis of Presentation</t>
  </si>
  <si>
    <t>Accounting Estimates</t>
  </si>
  <si>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t>
  </si>
  <si>
    <t>Adoption of ASU No. 2016-02, Leases (Topic 842)</t>
  </si>
  <si>
    <t>Adoption of ASU No. 2016-02, Leases (Topic 842) The Company adopted Accounting Standards Update 2016-02, Leases (Topic 842) ("ASC 842") effective January 1, 2019. ASC 842 superseded previously existing guidance on accounting for leases and generally requires all leases to be recognized in the statement of financial position. The adoption of ASC 842 resulted in the recognition of $69.4 million of right of use assets ("ROU assets") and related lease liabilities as of January 1, 2019, with no cumulative effect adjustment. The adoption of ASC 842 had no impact on the Company’s consolidated statement of operations and consolidated statement of cash flows. In addition, the adoption of ASC 842 did not impact the leverage calculation set forth in the agreement governing the Company's outstanding debt and revolving credit facility because, in each circumstance, the leverage calculation is not affected by the lease liabilities that were recorded upon adoption of ASC 842. The Company adopted ASC 842 prospectively and, therefore, did not revise comparative period information or disclosure. In addition, the Company elected the package of practical expedients permitted under ASC 842. See " Note 3—Leases</t>
  </si>
  <si>
    <t>Reclassifications</t>
  </si>
  <si>
    <t>ReclassificationsCertain prior year amounts have been reclassified to conform to the current year presentation.</t>
  </si>
  <si>
    <t>General Revenue Recognition</t>
  </si>
  <si>
    <t>General Revenue Recognition Revenue is recognized when control of the promised services or goods is transferred to our customers, and in an amount that reflects the consideration the Company expects to be entitled to in exchange for those services or goods. The Company's disaggregated revenue disclosures are presented in " Note 10—Segment Information ." Deferred Revenue Deferred revenue consists of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current and non-current deferred revenue balances at December 31, 2018 are $61.4 million and $0.5 million , respectively. During the three months ended March 31, 2019 , the Company recognized $36.4 million of revenue that was included in the deferred revenue balance as of December 31, 2018. The current and non-current deferred revenue balances at March 31, 2019 are $62.9 million and $0.4 million , respectively. Non-current deferred revenue is included in “Other long-term liabilities” in the accompanying consolidated balance sheet.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For sales incentive programs where the customer relationship period is one year or less, the Company has elected the practical expedient to expense the costs as incurred. The amount of capitalized sales commissions where the customer relationship period is greater than one year is $40.3 million and $38.8 million</t>
  </si>
  <si>
    <t>LEASES (Tables)</t>
  </si>
  <si>
    <t>Schedule of Supplemental Balance Sheet Information of Leases</t>
  </si>
  <si>
    <t>Leases Balance Sheet Classification March 31, 2019 (In thousands) Assets: Right of use assets Right of use assets $ 91,650 Liabilities: Current lease liabilities Accrued expenses and other current liabilities 11,706 Long-term lease liabilities Other long-term liabilities 99,720 Total lease liabilities $ 111,426</t>
  </si>
  <si>
    <t>Schedule of Lease Cost and Other Information</t>
  </si>
  <si>
    <t xml:space="preserve"> Three Months Ended March 31, 2019 (In thousands) Other Information: Right of use assets obtained in exchange for lease liabilities $ 27,862 Cash paid for amounts included in the measurement of lease liabilities $ 4,753 Lease Cost Income Statement Classification Three Months Ended March 31, 2019 (In thousands) Fixed lease cost Selling and marketing expense $ 1,911 Fixed lease cost General and administrative expense 1,785 Fixed lease cost Product development expense 300 Total fixed lease cost (a) 3,996 Variable lease cost Selling and marketing expense 304 Variable lease cost General and administrative expense 191 Variable lease cost Product development expense 30 Total variable lease cost 525 Net lease cost $ 4,521 ________________________ (a) Includes approximately $0.3 million</t>
  </si>
  <si>
    <t>Schedule of Maturities of Operating Lease Liabilities</t>
  </si>
  <si>
    <t>Maturities of lease liabilities (b) : March 31, 2019 (In thousands) 2019 $ 12,387 2020 18,511 2021 17,919 2022 16,905 2023 16,035 After 2023 60,764 Total 142,521 Less: Interest 31,095 Present value of lease liabilities $ 111,426 ________________________ (b) Lease payments exclude $30.8 million</t>
  </si>
  <si>
    <t>Schedule of Weighted-Average Lease Term and Discount Rate of Leases</t>
  </si>
  <si>
    <t>The following are the weighted average assumptions used for lease term and discount rate: March 31, 2019 Remaining lease term 7.9 years Discount rate 5.97 %</t>
  </si>
  <si>
    <t>BUSINESS COMBINATION (Tables)</t>
  </si>
  <si>
    <t>Schedule of Pro Forma Financial Information</t>
  </si>
  <si>
    <t>The unaudited pro forma financial information in the table below presents the combined results of the Company and Handy as if this acquisition had occurred on January 1, 2017. The unaudited pro forma financial information includes adjustments required under the acquisition method of accounting and is presented for informational purposes only and is not necessarily indicative of the results that would have been achieved had the acquisition actually occurred on January 1, 2017. Three Months Ended March 31, 2018 (In thousands, except per share data) Revenue $ 261,904 Net loss attributable to ANGI Homeservices Inc. shareholders $ (10,723 ) Basic loss per share attributable to ANGI Homeservices Inc. shareholders $ (0.02 ) Diluted loss per share attributable to ANGI Homeservices Inc. shareholders $ (0.02 )</t>
  </si>
  <si>
    <t>FINANCIAL INSTRUMENTS (Tables)</t>
  </si>
  <si>
    <t>Schedule of Current Available-for-sale Marketable Securities</t>
  </si>
  <si>
    <t>At December 31, 2018 , current available-for-sale marketable debt securities were as follows: Amortized Gross Gross Fair Value (In thousands) Treasury discount notes $ 24,947 $ 1 $ (1 ) $ 24,947 Total available-for-sale marketable debt securities $ 24,947 $ 1 $ (1 ) $ 24,947</t>
  </si>
  <si>
    <t>Schedule of Assets and Liabilities Measured at Fair Value on a Recurring Basis</t>
  </si>
  <si>
    <t>The following tables present the Company’s financial instruments that are measured at fair value on a recurring basis: March 31, 2019 Quoted Market Prices in Active Markets for Identical Assets (Level 1) Significant Other Observable Inputs (Level 2) Significant Unobservable Inputs Total (In thousands) Assets: Cash equivalents: Money market funds $ 60,802 $ — $ — $ 60,802 Treasury discount notes — 147,339 — 147,339 Commercial paper — 34,967 — 34,967 Time deposits — 15,000 — 15,000 Total $ 60,802 $ 197,306 $ — $ 258,108 December 31, 2018 Quoted Market Prices in Active Markets for Identical Assets (Level 1) Significant Other Observable Inputs (Level 2) Significant Unobservable Inputs Total (In thousands) Assets: Cash equivalents: Money market funds $ 137,359 $ — $ — $ 137,359 Treasury discount notes — 99,914 — 99,914 Commercial paper — 52,931 — 52,931 Time deposits — 15,000 — 15,000 Marketable securities: Treasury discount notes — 24,947 — 24,947 Total $ 137,359 $ 192,792 $ — $ 330,151</t>
  </si>
  <si>
    <t>Schedule of Carrying Value and Fair Value of Financial Instruments</t>
  </si>
  <si>
    <t>The following table presents the carrying value and the fair value of financial instruments measured at fair value only for disclosure purposes: March 31, 2019 December 31, 2018 Carrying value Fair value Carrying value Fair value (In thousands) Current portion of long-term debt $ (13,750 ) $ (13,243 ) $ (13,750 ) $ (12,753 ) Long-term debt, net (a) (241,664 ) (235,064 ) (244,971 ) (229,556 ) Long-term debt—related party, net — — (1,015 ) (1,092 ) _________________ (a) At March 31, 2019 and December 31, 2018, the carrying value of long-term debt, net includes unamortized debt issuance costs of $2.4 million and $2.5 million , respectively</t>
  </si>
  <si>
    <t>LONG-TERM DEBT (Tables)</t>
  </si>
  <si>
    <t>Schedule of Long-term Debt</t>
  </si>
  <si>
    <t>Long-term debt consists of: March 31, 2019 December 31, 2018 (In thousands) Term Loan due November 5, 2023 $ 257,813 $ 261,250 Less: current portion of Term Loan 13,750 13,750 Less: unamortized debt issuance costs 2,399 2,529 Total long-term debt, net $ 241,664 $ 244,971</t>
  </si>
  <si>
    <t>ACCUMULATED OTHER COMPREHENSIVE (LOSS) INCOME  (Tables)</t>
  </si>
  <si>
    <t>Schedule of Accumulated Other Comprehensive (Loss) Income</t>
  </si>
  <si>
    <t>The following tables present the components of accumulated other comprehensive (loss) income and items reclassified out of accumulated other comprehensive income into earnings: Three Months Ended March 31, 2019 Foreign Unrealized Gains (Losses) On Available-For-Sale Debt Securities Accumulated (In thousands) Balance at January 1 $ (1,864 ) $ 3 $ (1,861 ) Other comprehensive income (loss) 1,673 (3 ) 1,670 Balance at March 31 $ (191 ) $ — $ (191 ) Three Months Ended March 31, 2018 Foreign Accumulated (In thousands) Balance at January 1 $ 2,232 $ 2,232 Other comprehensive income before reclassifications 3,853 3,853 Amounts reclassified to earnings 139 139 Net current period other comprehensive income 3,992 3,992 Balance at March 31 $ 6,224 $ 6,224</t>
  </si>
  <si>
    <t>EARNINGS (LOSS) PER SHARE (Tables)</t>
  </si>
  <si>
    <t>Schedule of Computation of Basic and Diluted Earnings per Share</t>
  </si>
  <si>
    <t>The following table sets forth the computation of basic and diluted earnings (loss) per share attributable to ANGI Homeservices shareholders: Three Months Ended March 31, 2019 2018 Basic Diluted Basic Diluted (In thousands, except per share data) Numerator: Net earnings (loss) $ 9,851 $ 9,851 $ (9,114 ) $ (9,114 ) Net loss attributable to noncontrolling interests 118 118 229 229 Net earnings (loss) attributable to ANGI Homeservices Inc. shareholders $ 9,969 $ 9,969 $ (8,885 ) $ (8,885 ) Denominator: Weighted average basic shares outstanding 504,404 504,404 478,309 478,309 Dilutive securities (a) (b) (c) — 18,721 — — Denominator for earnings per share—weighted average shares 504,404 523,125 478,309 478,309 Earnings (loss) per share attributable to ANGI Homeservices Inc. shareholders: Earnings (loss) per share $ 0.02 $ 0.02 $ (0.02 ) $ (0.02 ) ________________________ (a) If the effect is dilutive, weighted average common shares outstanding include the incremental shares that would be issued upon the assumed exercise of stock appreciation rights, stock options and subsidiary denominated equity and vesting of restricted stock units. For the three months ended March 31, 2019 , 4.2 million potentially dilutive securities are excluded from the calculation of diluted earnings per share because their inclusion would have been anti-dilutive. (b) Performance-based stock units (“PSUs”) are considered contingently issuable shares. Shares issuable upon vesting of PSUs are included in the denominator for earnings per share if (i) the applicable performance condition(s) has been met and (ii) the inclusion of the PSUs is dilutive for the respective reporting periods. For the three months ended March 31, 2019 , 0.8 million shares underlying PSUs were excluded from the calculation of diluted earnings per share because the performance condition(s) had not been met. (c) For the three months ended March 31, 2018 , the Company had a loss from operations and as a result, approximately 50.8 million</t>
  </si>
  <si>
    <t>SEGMENT INFORMATION (Tables)</t>
  </si>
  <si>
    <t>Schedule of Segmented Revenue Disaggregated by Service</t>
  </si>
  <si>
    <t xml:space="preserve">The following table presents revenue by reportable segment: Three Months Ended March 31, 2019 2018 (In thousands) Revenue: North America $ 281,994 $ 236,026 Europe 21,449 19,285 Total $ 303,443 $ 255,311 The following table presents the revenue of the Company's segments disaggregated by type of service: Three Months Ended March 31, 2019 2018 (In thousands) North America Marketplace: Consumer connection revenue (a) $ 201,582 $ 149,060 Membership subscription revenue 16,517 15,627 Other revenue 1,826 921 Marketplace revenue 219,925 165,608 Advertising &amp; Other revenue (b) 62,069 70,418 Total North America revenue 281,994 236,026 Europe Consumer connection revenue 17,123 14,367 Membership subscription revenue 3,742 4,671 Advertising and other revenue 584 247 Total Europe revenue 21,449 19,285 Total revenue $ 303,443 $ 255,311 ________________________ (a) Includes fees paid by HomeAdvisor service professionals for consumer matches and revenue from completed jobs sourced through the Handy platform. (b) Includes Angie's List revenue from service professionals under contract for advertising and Angie's List membership subscription fees from consumers, as well as revenue from mHelpDesk, HomeStars, Fixd Repair and Felix. Felix was sold on December 31, 2018 and its revenue for the three months ended March 31, 2018 was $8.5 million . </t>
  </si>
  <si>
    <t>Schedule of Revenue from External Customers by Geographic Areas</t>
  </si>
  <si>
    <t>Revenue by geography is based on where the customer is located. Geographic information about revenue and long-lived assets is presented below. Three Months Ended March 31, 2019 2018 (In thousands) Revenue United States $ 278,478 $ 233,475 All other countries 24,965 21,836 Total $ 303,443 $ 255,311</t>
  </si>
  <si>
    <t>Schedule of Revenue and Long-lived Assets by Geographic Areas</t>
  </si>
  <si>
    <t xml:space="preserve"> March 31, 2019 December 31, 2018 (In thousands) Long-lived assets (excluding goodwill and intangible assets) United States $ 73,949 $ 65,510 All other countries 5,669 5,349 Total $ 79,618 $ 70,859</t>
  </si>
  <si>
    <t>Schedule of Segment Reporting Information</t>
  </si>
  <si>
    <t>The following tables present operating income (loss) and Adjusted EBTIDA by reportable segment: Three Months Ended March 31, 2019 2018 (In thousands) Operating Income (Loss): North America $ 742 $ (5,365 ) Europe (4,383 ) (5,391 ) Total $ (3,641 ) $ (10,756 ) Three Months Ended March 31, 2019 2018 (In thousands) Adjusted EBITDA (c) : North America $ 39,689 $ 39,605 Europe $ (2,510 ) $ (2,965 ) ________________________ (c)</t>
  </si>
  <si>
    <t>Schedule of Reconciliation of Operating Income to Adjusted EBITDA</t>
  </si>
  <si>
    <t xml:space="preserve">The following tables reconcile operating income (loss) for the Company’s reportable segments and net earnings (loss) attributable to ANGI Homeservices Inc. shareholders to Adjusted EBITDA: Three Months Ended March 31, 2019 Operating (loss) Stock-based Depreciation Amortization Adjusted (In thousands) North America $ 742 $ 19,072 $ 6,207 $ 13,668 $ 39,689 Europe (4,383 ) $ 210 $ 792 $ 871 $ (2,510 ) Operating loss (3,641 ) Interest expense—third party (2,994 ) Interest expense—related party (16 ) Other income, net 2,287 Loss before income taxes (4,364 ) Income tax benefit 14,215 Net earnings 9,851 Net loss attributable to noncontrolling interests 118 Net earnings attributable to ANGI Homeservices Inc. shareholders $ 9,969 Three Months Ended March 31, 2018 Operating Stock-based Depreciation Amortization Adjusted (In thousands) North America $ (5,365 ) $ 24,575 $ 5,574 $ 14,821 $ 39,605 Europe (5,391 ) $ 331 $ 610 $ 1,485 $ (2,965 ) Operating loss (10,756 ) Interest expense—third party (2,654 ) Interest expense—related party (45 ) Other income, net 356 Loss before income taxes (13,099 ) Income tax benefit 3,985 Net loss (9,114 ) Net loss attributable to noncontrolling interests 229 Net loss attributable to ANGI Homeservices Inc. shareholders $ (8,885 ) </t>
  </si>
  <si>
    <t>CONSOLIDATED FINANCIAL STATEMENT DETAILS (Tables)</t>
  </si>
  <si>
    <t>Schedule of Cash and Cash Equivalents</t>
  </si>
  <si>
    <t>The following table provides a reconciliation of cash, cash equivalents and restricted cash reported within the consolidated balance sheet to the total amounts shown in the consolidated statement of cash flows: March 31, 2019 December 31, 2018 March 31, 2018 December 31, 2017 (In thousands) Cash and cash equivalents $ 345,351 $ 336,984 $ 228,744 $ 221,521 Restricted cash included in other current assets 1,419 1,417 — — Restricted cash included in other assets 416 420 — — Total cash, cash equivalents, and restricted cash as shown on the consolidated statement of cash flows $ 347,186 $ 338,821 $ 228,744 $ 221,521</t>
  </si>
  <si>
    <t>Schedule of Restricted Cash</t>
  </si>
  <si>
    <t>THE COMPANY AND SUMMARY OF SIGNIFICANT ACCOUNTING POLICIES - Narrative (Details) service_professional in Thousands, $ in Thousands, project in Millions</t>
  </si>
  <si>
    <t>Mar. 31, 2019USD ($)operating_segmentprojectservice_professionalservice_category</t>
  </si>
  <si>
    <t>Jan. 01, 2019USD ($)</t>
  </si>
  <si>
    <t>Entity Operations Information [Abstract]</t>
  </si>
  <si>
    <t>Number of service categories | service_category</t>
  </si>
  <si>
    <t>Number of service professionals (more than) | service_professional</t>
  </si>
  <si>
    <t>Number of projects (more than) | project</t>
  </si>
  <si>
    <t>Number of operating segments | operating_segment</t>
  </si>
  <si>
    <t>Lease liability</t>
  </si>
  <si>
    <t>Accounting Standards Update 2016-02</t>
  </si>
  <si>
    <t>ANGI Homeservices | Class B Common Stock | IAC</t>
  </si>
  <si>
    <t>Ownership interest (as a percent)</t>
  </si>
  <si>
    <t>83.30%</t>
  </si>
  <si>
    <t>Voting interest (as a percent)</t>
  </si>
  <si>
    <t>98.00%</t>
  </si>
  <si>
    <t>REVENUE RECOGNITION - Narrative (Details) - USD ($) $ in Thousands</t>
  </si>
  <si>
    <t>Current deferred revenue</t>
  </si>
  <si>
    <t>Noncurrent deferred revenue</t>
  </si>
  <si>
    <t>Deferred revenue recognized during period</t>
  </si>
  <si>
    <t>Noncurrent capitalized sales commissions</t>
  </si>
  <si>
    <t>LEASES - Balance Sheet Information (Details) $ in Thousands</t>
  </si>
  <si>
    <t>Mar. 31, 2019USD ($)</t>
  </si>
  <si>
    <t>Assets:</t>
  </si>
  <si>
    <t>Liabilities:</t>
  </si>
  <si>
    <t>Current lease liabilities</t>
  </si>
  <si>
    <t>Long-term lease liabilities</t>
  </si>
  <si>
    <t>Total lease liabilities</t>
  </si>
  <si>
    <t>LEASES - Lease Cost (Details) $ in Thousands</t>
  </si>
  <si>
    <t>Lessee, Lease, Description [Line Items]</t>
  </si>
  <si>
    <t>Fixed lease cost</t>
  </si>
  <si>
    <t>Variable lease cost</t>
  </si>
  <si>
    <t>Net lease cost</t>
  </si>
  <si>
    <t>Short-term lease cost</t>
  </si>
  <si>
    <t>LEASES - Operating Lease Liabilities Maturities (Details) $ in Thousands</t>
  </si>
  <si>
    <t>2020</t>
  </si>
  <si>
    <t>2021</t>
  </si>
  <si>
    <t>2022</t>
  </si>
  <si>
    <t>2023</t>
  </si>
  <si>
    <t>After 2023</t>
  </si>
  <si>
    <t>Less: Interest</t>
  </si>
  <si>
    <t>Present value of lease liabilities</t>
  </si>
  <si>
    <t>Leases signed but not yet commenced</t>
  </si>
  <si>
    <t>LEASES - Weighted-Average Remaining Term and Discount Rate (Details)</t>
  </si>
  <si>
    <t>Remaining lease term</t>
  </si>
  <si>
    <t>7 years 10 months 24 days</t>
  </si>
  <si>
    <t>Discount rate (as a percent)</t>
  </si>
  <si>
    <t>5.97%</t>
  </si>
  <si>
    <t>LEASES - Other Information (Details) $ in Thousands</t>
  </si>
  <si>
    <t>Other Information:</t>
  </si>
  <si>
    <t>Right of use assets obtained in exchange for lease liabilities</t>
  </si>
  <si>
    <t>Cash paid for amounts included in the measurement of lease liabilities</t>
  </si>
  <si>
    <t>INCOME TAXES - Narrative (Details) - USD ($) $ in Thousands</t>
  </si>
  <si>
    <t>Income Tax Examination [Line Items]</t>
  </si>
  <si>
    <t>Income tax expense (benefit)</t>
  </si>
  <si>
    <t>Effective income tax rate (as a percent)</t>
  </si>
  <si>
    <t>(326.00%)</t>
  </si>
  <si>
    <t>(30.00%)</t>
  </si>
  <si>
    <t>Unrecognized tax benefits including interest</t>
  </si>
  <si>
    <t>Unrecognized tax benefit, if subsequently recognized would reduce income tax expense</t>
  </si>
  <si>
    <t>Decrease in unrecognized tax benefit, reasonably possible within twelve months</t>
  </si>
  <si>
    <t>Federal and State Tax Credits</t>
  </si>
  <si>
    <t>Gross deferred tax asset</t>
  </si>
  <si>
    <t>Portion of deferred tax assets that will be utilized upon future reversal of deferred tax liabilities</t>
  </si>
  <si>
    <t>Portion of deferred tax assets that will be utilized based on forecasts of future taxable income</t>
  </si>
  <si>
    <t>BUSINESS COMBINATION - Narrative (Details)</t>
  </si>
  <si>
    <t>Oct. 19, 2018</t>
  </si>
  <si>
    <t>Handy</t>
  </si>
  <si>
    <t>Business Acquisition</t>
  </si>
  <si>
    <t>Proportion of voting interests acquired (as a percent)</t>
  </si>
  <si>
    <t>100.00%</t>
  </si>
  <si>
    <t>BUSINESS COMBINATION - Pro Forma Financial Information (Details) $ / shares in Units, $ in Thousands</t>
  </si>
  <si>
    <t>Mar. 31, 2018USD ($)$ / shares</t>
  </si>
  <si>
    <t>Business Acquisition, Pro Forma Information [Abstract]</t>
  </si>
  <si>
    <t>Revenue | $</t>
  </si>
  <si>
    <t>Net loss attributable to ANGI Homeservices Inc. shareholders | $</t>
  </si>
  <si>
    <t>Basic loss per share attributable to ANGI Homeservices Inc. shareholders (USD per share) | $ / shares</t>
  </si>
  <si>
    <t>Diluted loss per share attributable to ANGI Homeservices Inc. shareholders (USD per share) | $ / shares</t>
  </si>
  <si>
    <t>FINANCIAL INSTRUMENTS - Narrative (Details) - USD ($)</t>
  </si>
  <si>
    <t>Available-for-sale marketable debt securities</t>
  </si>
  <si>
    <t>Gross realized gains</t>
  </si>
  <si>
    <t>Gross realized losses</t>
  </si>
  <si>
    <t>FINANCIAL INSTRUMENTS - Fair Value of Marketable Securities (Details) - USD ($)</t>
  </si>
  <si>
    <t>Debt Securities, Available-for-sale [Line Items]</t>
  </si>
  <si>
    <t>Amortized Cost</t>
  </si>
  <si>
    <t>Gross Unrealized Gains</t>
  </si>
  <si>
    <t>Gross Unrealized Losses</t>
  </si>
  <si>
    <t>Fair Value</t>
  </si>
  <si>
    <t>Treasury discount notes</t>
  </si>
  <si>
    <t>FINANCIAL INSTRUMENTS - Assets Measured at Fair Value on a Recurring Basis (Details) - USD ($)</t>
  </si>
  <si>
    <t>Cash equivalents</t>
  </si>
  <si>
    <t>Quoted Market Prices in Active Markets for Identical Assets (Level 1)</t>
  </si>
  <si>
    <t>Significant Other Observable Inputs (Level 2)</t>
  </si>
  <si>
    <t>Significant Unobservable Inputs (Level 3)</t>
  </si>
  <si>
    <t>Treasury discount notes | Quoted Market Prices in Active Markets for Identical Assets (Level 1)</t>
  </si>
  <si>
    <t>Treasury discount notes | Significant Other Observable Inputs (Level 2)</t>
  </si>
  <si>
    <t>Treasury discount notes | Significant Unobservable Inputs (Level 3)</t>
  </si>
  <si>
    <t>Money market funds</t>
  </si>
  <si>
    <t>Money market funds | Quoted Market Prices in Active Markets for Identical Assets (Level 1)</t>
  </si>
  <si>
    <t>Money market funds | Significant Other Observable Inputs (Level 2)</t>
  </si>
  <si>
    <t>Money market funds | Significant Unobservable Inputs (Level 3)</t>
  </si>
  <si>
    <t>Commercial paper</t>
  </si>
  <si>
    <t>Commercial paper | Quoted Market Prices in Active Markets for Identical Assets (Level 1)</t>
  </si>
  <si>
    <t>Commercial paper | Significant Other Observable Inputs (Level 2)</t>
  </si>
  <si>
    <t>Commercial paper | Significant Unobservable Inputs (Level 3)</t>
  </si>
  <si>
    <t>Time deposits</t>
  </si>
  <si>
    <t>Time deposits | Quoted Market Prices in Active Markets for Identical Assets (Level 1)</t>
  </si>
  <si>
    <t>Time deposits | Significant Other Observable Inputs (Level 2)</t>
  </si>
  <si>
    <t>Time deposits | Significant Unobservable Inputs (Level 3)</t>
  </si>
  <si>
    <t>FINANCIAL INSTRUMENTS - Carrying Value and Fair Value of Financial Instruments (Details) - USD ($) $ in Thousands</t>
  </si>
  <si>
    <t>Balance Sheet Grouping, Financial Statement Captions [Line Items]</t>
  </si>
  <si>
    <t>Long-term debt—related party, net</t>
  </si>
  <si>
    <t>Carrying value</t>
  </si>
  <si>
    <t>Unamortized debt issuance costs</t>
  </si>
  <si>
    <t>Fair value</t>
  </si>
  <si>
    <t>LONG-TERM DEBT - Summary (Details) - USD ($) $ in Thousands</t>
  </si>
  <si>
    <t>Term Loan due November 5, 2023</t>
  </si>
  <si>
    <t>Less: current portion of Term Loan</t>
  </si>
  <si>
    <t>Less: unamortized debt issuance costs</t>
  </si>
  <si>
    <t>Total long-term debt, net</t>
  </si>
  <si>
    <t>LONG-TERM DEBT - Narrative (Details) - USD ($)</t>
  </si>
  <si>
    <t>Nov. 05, 2018</t>
  </si>
  <si>
    <t>Nov. 05, 2023</t>
  </si>
  <si>
    <t>Nov. 05, 2022</t>
  </si>
  <si>
    <t>Nov. 05, 2021</t>
  </si>
  <si>
    <t>Debt Instrument</t>
  </si>
  <si>
    <t>Outstanding balance</t>
  </si>
  <si>
    <t>Term Loan | Term Loan</t>
  </si>
  <si>
    <t>Term of debt instrument</t>
  </si>
  <si>
    <t>5 years</t>
  </si>
  <si>
    <t>Basis spread on variable rate (as a percent)</t>
  </si>
  <si>
    <t>4.00%</t>
  </si>
  <si>
    <t>3.98%</t>
  </si>
  <si>
    <t>Term Loan | Term Loan | Forecast</t>
  </si>
  <si>
    <t>Quarterly repayments of principal</t>
  </si>
  <si>
    <t>Final principal payment</t>
  </si>
  <si>
    <t>Term Loan | Term Loan | Minimum</t>
  </si>
  <si>
    <t>Interest coverage ratio</t>
  </si>
  <si>
    <t>Term Loan | Term Loan | Maximum</t>
  </si>
  <si>
    <t>Net leverage ratio</t>
  </si>
  <si>
    <t>Leverage ratio limiting ability to pay dividends, make distributions, or repurchase stock</t>
  </si>
  <si>
    <t>Term Loan | Term Loan | LIBOR</t>
  </si>
  <si>
    <t>1.50%</t>
  </si>
  <si>
    <t>Revolving Credit Facility | Credit Facility</t>
  </si>
  <si>
    <t>Maximum borrowing capacity of credit facility</t>
  </si>
  <si>
    <t>Outstanding borrowings under credit facility</t>
  </si>
  <si>
    <t>Commitment fee rate (as a percent)</t>
  </si>
  <si>
    <t>0.25%</t>
  </si>
  <si>
    <t>ACCUMULATED OTHER COMPREHENSIVE (LOSS) INCOME - Narrative (Details) - USD ($)</t>
  </si>
  <si>
    <t>Accumulated Other Comprehensive Income (Loss) [Line Items]</t>
  </si>
  <si>
    <t>ACCUMULATED OTHER COMPREHENSIVE (LOSS) INCOME - Summary (Details) - USD ($) $ in Thousands</t>
  </si>
  <si>
    <t>Accumulated Other Comprehensive Loss</t>
  </si>
  <si>
    <t>Balance at beginning of period</t>
  </si>
  <si>
    <t>Other comprehensive income (loss) before reclassifications</t>
  </si>
  <si>
    <t>Amounts reclassified to earnings</t>
  </si>
  <si>
    <t>Net current period other comprehensive income</t>
  </si>
  <si>
    <t>Balance at end of period</t>
  </si>
  <si>
    <t>Foreign Currency Translation Adjustment</t>
  </si>
  <si>
    <t>Unrealized Gains (Losses) On Available-For-Sale Debt Securities</t>
  </si>
  <si>
    <t>EARNINGS (LOSS) PER SHARE - Summary (Details) - USD ($) $ / shares in Units, shares in Thousands, $ in Thousands</t>
  </si>
  <si>
    <t>Weighted average basic shares outstanding (shares)</t>
  </si>
  <si>
    <t>Dilutive securities (shares)</t>
  </si>
  <si>
    <t>Weighted average diluted shares outstanding (shares)</t>
  </si>
  <si>
    <t>Earnings (loss) per share attributable to ANGI Homeservices Inc. shareholders:</t>
  </si>
  <si>
    <t>Stock options, warrants, and subsidiary denominated equity exchange of Exchangeable Notes and vesting of RSUs</t>
  </si>
  <si>
    <t>Antidilutive Securities Excluded from Computation of Earnings Per Share [Line Items]</t>
  </si>
  <si>
    <t>Potentially dilutive securities excluded from calculation of diluted earnings per share (shares)</t>
  </si>
  <si>
    <t>Market-based awards and PSUs</t>
  </si>
  <si>
    <t>SEGMENT INFORMATION - Segment Reporting Information (Details) - USD ($) $ in Thousands</t>
  </si>
  <si>
    <t>Segment Reporting Information</t>
  </si>
  <si>
    <t>Revenue from contracts with customers</t>
  </si>
  <si>
    <t>Operating (Loss) Income</t>
  </si>
  <si>
    <t>North America</t>
  </si>
  <si>
    <t>Adjusted EBITDA</t>
  </si>
  <si>
    <t>Europe</t>
  </si>
  <si>
    <t>SEGMENT INFORMATION - Revenue Disaggregated by Service (Details) - USD ($) $ in Thousands</t>
  </si>
  <si>
    <t>Marketplace revenue | North America</t>
  </si>
  <si>
    <t>Consumer connection revenue | North America</t>
  </si>
  <si>
    <t>Membership subscription revenue | North America</t>
  </si>
  <si>
    <t>Other revenue | North America</t>
  </si>
  <si>
    <t>Advertising and other revenue | North America</t>
  </si>
  <si>
    <t>Advertising and other revenue | Europe</t>
  </si>
  <si>
    <t>Consumer connection revenue | Europe</t>
  </si>
  <si>
    <t>Membership subscription revenue | Europe</t>
  </si>
  <si>
    <t>Felix | Advertising and other revenue | North America</t>
  </si>
  <si>
    <t>SEGMENT INFORMATION - Revenue and Long-Lived Assets (Details) - USD ($) $ in Thousands</t>
  </si>
  <si>
    <t>Revenue and Long-lived Assets by Geography</t>
  </si>
  <si>
    <t>Long-lived assets (excluding goodwill and intangible assets)</t>
  </si>
  <si>
    <t>United States</t>
  </si>
  <si>
    <t>All other countries</t>
  </si>
  <si>
    <t>SEGMENT INFORMATION - Reconciliation of Adjusted EBITDA to Operating Income (Details) - USD ($) $ in Thousands</t>
  </si>
  <si>
    <t>Segment Reporting, Other Significant Reconciling Item</t>
  </si>
  <si>
    <t>Operating income (loss)</t>
  </si>
  <si>
    <t>CONSOLIDATED FINANCIAL STATEMENT DETAILS - Cash, Cash Equivalents, and Restricted Cash (Details) - USD ($) $ in Thousands</t>
  </si>
  <si>
    <t>Dec. 31, 2017</t>
  </si>
  <si>
    <t>Restricted cash included in other current assets</t>
  </si>
  <si>
    <t>Restricted cash included in other assets</t>
  </si>
  <si>
    <t>Total cash, cash equivalents, and restricted cash as shown on the consolidated statement of cash flows</t>
  </si>
  <si>
    <t>CONTINGENCIES - Narrative (Details)</t>
  </si>
  <si>
    <t>Mar. 31, 2019USD ($)lawsuit</t>
  </si>
  <si>
    <t>Loss contingency reserve | $</t>
  </si>
  <si>
    <t>Number of lawsuits with possible material impact (one or more) | lawsuit</t>
  </si>
  <si>
    <t>RELATED PARTY TRANSACTIONS WITH IAC - Narrative (Details) $ in Thousands, € in Millions, shares in Millions</t>
  </si>
  <si>
    <t>12 Months Ended</t>
  </si>
  <si>
    <t>Mar. 31, 2019USD ($)shares</t>
  </si>
  <si>
    <t>Mar. 31, 2018USD ($)shares</t>
  </si>
  <si>
    <t>Dec. 31, 2016EUR (€)</t>
  </si>
  <si>
    <t>Dec. 31, 2018USD ($)</t>
  </si>
  <si>
    <t>Dec. 31, 2018EUR (€)</t>
  </si>
  <si>
    <t>Related Party Transaction [Line Items]</t>
  </si>
  <si>
    <t>IAC</t>
  </si>
  <si>
    <t>IAC | Notes Payable | Related Party Promissory Note</t>
  </si>
  <si>
    <t>Increase (decrease) in long-term debt - related parties | €</t>
  </si>
  <si>
    <t>Long-term debt - related party</t>
  </si>
  <si>
    <t>IAC | Services Agreement</t>
  </si>
  <si>
    <t>Related party costs</t>
  </si>
  <si>
    <t>Amounts due from related party</t>
  </si>
  <si>
    <t>IAC | Tax Sharing Agreement</t>
  </si>
  <si>
    <t>Taxes payable</t>
  </si>
  <si>
    <t>IAC | Employee Matters Agreement</t>
  </si>
  <si>
    <t>Shares received from related party pursuant to employee matters agreement (in shares) | shares</t>
  </si>
  <si>
    <t>Label</t>
  </si>
  <si>
    <t>Element</t>
  </si>
  <si>
    <t>Value</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3</v>
      </c>
    </row>
    <row r="9" spans="1:3">
      <c r="A9" s="3" t="s">
        <v>15</v>
      </c>
      <c r="B9" s="3" t="s">
        <v>16</v>
      </c>
    </row>
    <row r="10" spans="1:3">
      <c r="A10" s="3" t="s">
        <v>17</v>
      </c>
      <c r="B10" s="3" t="s">
        <v>18</v>
      </c>
    </row>
    <row r="11" spans="1:3">
      <c r="A11" s="3" t="s">
        <v>19</v>
      </c>
      <c r="B11" s="3" t="s">
        <v>20</v>
      </c>
    </row>
    <row r="12" spans="1:3">
      <c r="A12" s="3" t="s">
        <v>21</v>
      </c>
      <c r="B12" s="3" t="s">
        <v>22</v>
      </c>
    </row>
    <row r="13" spans="1:3">
      <c r="A13" s="3" t="s">
        <v>23</v>
      </c>
      <c r="B13" s="3" t="s">
        <v>13</v>
      </c>
    </row>
    <row r="14" spans="1:3">
      <c r="A14" s="3" t="s">
        <v>24</v>
      </c>
    </row>
    <row r="15" spans="1:3">
      <c r="A15" s="3" t="s">
        <v>25</v>
      </c>
      <c r="C15" s="4" t="n">
        <v>85070957</v>
      </c>
    </row>
    <row r="16" spans="1:3">
      <c r="A16" s="3" t="s">
        <v>26</v>
      </c>
    </row>
    <row r="17" spans="1:3">
      <c r="A17" s="3" t="s">
        <v>25</v>
      </c>
      <c r="C17" s="4" t="n">
        <v>421452486</v>
      </c>
    </row>
    <row r="18" spans="1:3">
      <c r="A18" s="3" t="s">
        <v>27</v>
      </c>
    </row>
    <row r="19" spans="1:3">
      <c r="A19" s="3" t="s">
        <v>25</v>
      </c>
      <c r="C19"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5" t="s">
        <v>179</v>
      </c>
    </row>
    <row r="4" spans="1:2">
      <c r="A4" s="3" t="s">
        <v>178</v>
      </c>
      <c r="B4" s="3"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5" t="s">
        <v>182</v>
      </c>
    </row>
    <row r="4" spans="1:2">
      <c r="A4" s="3" t="s">
        <v>181</v>
      </c>
      <c r="B4" s="3"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5" t="s">
        <v>185</v>
      </c>
    </row>
    <row r="4" spans="1:2">
      <c r="A4" s="3" t="s">
        <v>184</v>
      </c>
      <c r="B4" s="3"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5" t="s">
        <v>188</v>
      </c>
    </row>
    <row r="4" spans="1:2">
      <c r="A4" s="3" t="s">
        <v>187</v>
      </c>
      <c r="B4" s="3"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5" t="s">
        <v>191</v>
      </c>
    </row>
    <row r="4" spans="1:2">
      <c r="A4" s="3" t="s">
        <v>190</v>
      </c>
      <c r="B4" s="3"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5" t="s">
        <v>194</v>
      </c>
    </row>
    <row r="4" spans="1:2">
      <c r="A4" s="3" t="s">
        <v>193</v>
      </c>
      <c r="B4" s="3"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5" t="s">
        <v>197</v>
      </c>
    </row>
    <row r="4" spans="1:2">
      <c r="A4" s="3" t="s">
        <v>196</v>
      </c>
      <c r="B4" s="3"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5" t="s">
        <v>200</v>
      </c>
    </row>
    <row r="4" spans="1:2">
      <c r="A4" s="3" t="s">
        <v>199</v>
      </c>
      <c r="B4" s="3"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5" t="s">
        <v>203</v>
      </c>
    </row>
    <row r="4" spans="1:2">
      <c r="A4" s="3" t="s">
        <v>202</v>
      </c>
      <c r="B4" s="3"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5" t="s">
        <v>176</v>
      </c>
    </row>
    <row r="4" spans="1:2">
      <c r="A4" s="3" t="s">
        <v>205</v>
      </c>
      <c r="B4" s="3"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5" t="s">
        <v>30</v>
      </c>
    </row>
    <row r="3" spans="1:3">
      <c r="A3" s="3" t="s">
        <v>31</v>
      </c>
      <c r="B3" s="6" t="n">
        <v>345351</v>
      </c>
      <c r="C3" s="6" t="n">
        <v>336984</v>
      </c>
    </row>
    <row r="4" spans="1:3">
      <c r="A4" s="3" t="s">
        <v>32</v>
      </c>
      <c r="B4" s="4" t="n">
        <v>0</v>
      </c>
      <c r="C4" s="4" t="n">
        <v>24947</v>
      </c>
    </row>
    <row r="5" spans="1:3">
      <c r="A5" s="3" t="s">
        <v>33</v>
      </c>
      <c r="B5" s="4" t="n">
        <v>52255</v>
      </c>
      <c r="C5" s="4" t="n">
        <v>27263</v>
      </c>
    </row>
    <row r="6" spans="1:3">
      <c r="A6" s="3" t="s">
        <v>34</v>
      </c>
      <c r="B6" s="4" t="n">
        <v>81948</v>
      </c>
      <c r="C6" s="4" t="n">
        <v>84933</v>
      </c>
    </row>
    <row r="7" spans="1:3">
      <c r="A7" s="3" t="s">
        <v>35</v>
      </c>
      <c r="B7" s="4" t="n">
        <v>479554</v>
      </c>
      <c r="C7" s="4" t="n">
        <v>474127</v>
      </c>
    </row>
    <row r="8" spans="1:3">
      <c r="A8" s="3" t="s">
        <v>36</v>
      </c>
      <c r="B8" s="4" t="n">
        <v>91650</v>
      </c>
    </row>
    <row r="9" spans="1:3">
      <c r="A9" s="3" t="s">
        <v>37</v>
      </c>
      <c r="B9" s="4" t="n">
        <v>79618</v>
      </c>
      <c r="C9" s="4" t="n">
        <v>70859</v>
      </c>
    </row>
    <row r="10" spans="1:3">
      <c r="A10" s="3" t="s">
        <v>38</v>
      </c>
      <c r="B10" s="4" t="n">
        <v>915932</v>
      </c>
      <c r="C10" s="4" t="n">
        <v>894709</v>
      </c>
    </row>
    <row r="11" spans="1:3">
      <c r="A11" s="3" t="s">
        <v>39</v>
      </c>
      <c r="B11" s="4" t="n">
        <v>290172</v>
      </c>
      <c r="C11" s="4" t="n">
        <v>304295</v>
      </c>
    </row>
    <row r="12" spans="1:3">
      <c r="A12" s="3" t="s">
        <v>40</v>
      </c>
      <c r="B12" s="4" t="n">
        <v>54870</v>
      </c>
      <c r="C12" s="4" t="n">
        <v>40837</v>
      </c>
    </row>
    <row r="13" spans="1:3">
      <c r="A13" s="3" t="s">
        <v>41</v>
      </c>
      <c r="B13" s="4" t="n">
        <v>8406</v>
      </c>
      <c r="C13" s="4" t="n">
        <v>23200</v>
      </c>
    </row>
    <row r="14" spans="1:3">
      <c r="A14" s="3" t="s">
        <v>42</v>
      </c>
      <c r="B14" s="4" t="n">
        <v>1920202</v>
      </c>
      <c r="C14" s="4" t="n">
        <v>1808027</v>
      </c>
    </row>
    <row r="15" spans="1:3">
      <c r="A15" s="5" t="s">
        <v>43</v>
      </c>
    </row>
    <row r="16" spans="1:3">
      <c r="A16" s="3" t="s">
        <v>44</v>
      </c>
      <c r="B16" s="4" t="n">
        <v>13750</v>
      </c>
      <c r="C16" s="4" t="n">
        <v>13750</v>
      </c>
    </row>
    <row r="17" spans="1:3">
      <c r="A17" s="3" t="s">
        <v>45</v>
      </c>
      <c r="B17" s="4" t="n">
        <v>21803</v>
      </c>
      <c r="C17" s="4" t="n">
        <v>20083</v>
      </c>
    </row>
    <row r="18" spans="1:3">
      <c r="A18" s="3" t="s">
        <v>46</v>
      </c>
      <c r="B18" s="4" t="n">
        <v>62941</v>
      </c>
      <c r="C18" s="4" t="n">
        <v>61417</v>
      </c>
    </row>
    <row r="19" spans="1:3">
      <c r="A19" s="3" t="s">
        <v>47</v>
      </c>
      <c r="B19" s="4" t="n">
        <v>120466</v>
      </c>
      <c r="C19" s="4" t="n">
        <v>105987</v>
      </c>
    </row>
    <row r="20" spans="1:3">
      <c r="A20" s="3" t="s">
        <v>48</v>
      </c>
      <c r="B20" s="4" t="n">
        <v>218960</v>
      </c>
      <c r="C20" s="4" t="n">
        <v>201237</v>
      </c>
    </row>
    <row r="21" spans="1:3">
      <c r="A21" s="3" t="s">
        <v>49</v>
      </c>
      <c r="B21" s="4" t="n">
        <v>241664</v>
      </c>
      <c r="C21" s="4" t="n">
        <v>244971</v>
      </c>
    </row>
    <row r="22" spans="1:3">
      <c r="A22" s="3" t="s">
        <v>50</v>
      </c>
      <c r="B22" s="4" t="n">
        <v>0</v>
      </c>
      <c r="C22" s="4" t="n">
        <v>1015</v>
      </c>
    </row>
    <row r="23" spans="1:3">
      <c r="A23" s="3" t="s">
        <v>40</v>
      </c>
      <c r="B23" s="4" t="n">
        <v>3513</v>
      </c>
      <c r="C23" s="4" t="n">
        <v>3808</v>
      </c>
    </row>
    <row r="24" spans="1:3">
      <c r="A24" s="3" t="s">
        <v>51</v>
      </c>
      <c r="B24" s="4" t="n">
        <v>100922</v>
      </c>
      <c r="C24" s="4" t="n">
        <v>16846</v>
      </c>
    </row>
    <row r="25" spans="1:3">
      <c r="A25" s="3" t="s">
        <v>52</v>
      </c>
      <c r="B25" s="4" t="n">
        <v>23242</v>
      </c>
      <c r="C25" s="4" t="n">
        <v>18163</v>
      </c>
    </row>
    <row r="26" spans="1:3">
      <c r="A26" s="3" t="s">
        <v>53</v>
      </c>
      <c r="B26" s="3" t="s">
        <v>54</v>
      </c>
      <c r="C26" s="3" t="s">
        <v>54</v>
      </c>
    </row>
    <row r="27" spans="1:3">
      <c r="A27" s="5" t="s">
        <v>55</v>
      </c>
    </row>
    <row r="28" spans="1:3">
      <c r="A28" s="3" t="s">
        <v>56</v>
      </c>
      <c r="B28" s="4" t="n">
        <v>1331371</v>
      </c>
      <c r="C28" s="4" t="n">
        <v>1333097</v>
      </c>
    </row>
    <row r="29" spans="1:3">
      <c r="A29" s="3" t="s">
        <v>57</v>
      </c>
      <c r="B29" s="4" t="n">
        <v>-8828</v>
      </c>
      <c r="C29" s="4" t="n">
        <v>-18797</v>
      </c>
    </row>
    <row r="30" spans="1:3">
      <c r="A30" s="3" t="s">
        <v>58</v>
      </c>
      <c r="B30" s="4" t="n">
        <v>-191</v>
      </c>
      <c r="C30" s="4" t="n">
        <v>-1861</v>
      </c>
    </row>
    <row r="31" spans="1:3">
      <c r="A31" s="3" t="s">
        <v>59</v>
      </c>
      <c r="B31" s="4" t="n">
        <v>1322858</v>
      </c>
      <c r="C31" s="4" t="n">
        <v>1312941</v>
      </c>
    </row>
    <row r="32" spans="1:3">
      <c r="A32" s="3" t="s">
        <v>60</v>
      </c>
      <c r="B32" s="4" t="n">
        <v>9043</v>
      </c>
      <c r="C32" s="4" t="n">
        <v>9046</v>
      </c>
    </row>
    <row r="33" spans="1:3">
      <c r="A33" s="3" t="s">
        <v>61</v>
      </c>
      <c r="B33" s="4" t="n">
        <v>1331901</v>
      </c>
      <c r="C33" s="4" t="n">
        <v>1321987</v>
      </c>
    </row>
    <row r="34" spans="1:3">
      <c r="A34" s="3" t="s">
        <v>62</v>
      </c>
      <c r="B34" s="4" t="n">
        <v>1920202</v>
      </c>
      <c r="C34" s="4" t="n">
        <v>1808027</v>
      </c>
    </row>
    <row r="35" spans="1:3">
      <c r="A35" s="3" t="s">
        <v>63</v>
      </c>
    </row>
    <row r="36" spans="1:3">
      <c r="A36" s="5" t="s">
        <v>55</v>
      </c>
    </row>
    <row r="37" spans="1:3">
      <c r="A37" s="3" t="s">
        <v>64</v>
      </c>
      <c r="B37" s="4" t="n">
        <v>85</v>
      </c>
      <c r="C37" s="4" t="n">
        <v>81</v>
      </c>
    </row>
    <row r="38" spans="1:3">
      <c r="A38" s="3" t="s">
        <v>65</v>
      </c>
    </row>
    <row r="39" spans="1:3">
      <c r="A39" s="5" t="s">
        <v>55</v>
      </c>
    </row>
    <row r="40" spans="1:3">
      <c r="A40" s="3" t="s">
        <v>64</v>
      </c>
      <c r="B40" s="4" t="n">
        <v>421</v>
      </c>
      <c r="C40" s="4" t="n">
        <v>421</v>
      </c>
    </row>
    <row r="41" spans="1:3">
      <c r="A41" s="3" t="s">
        <v>66</v>
      </c>
    </row>
    <row r="42" spans="1:3">
      <c r="A42" s="5" t="s">
        <v>55</v>
      </c>
    </row>
    <row r="43" spans="1:3">
      <c r="A43" s="3" t="s">
        <v>64</v>
      </c>
      <c r="B43" s="6" t="n">
        <v>0</v>
      </c>
      <c r="C4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5" t="s">
        <v>208</v>
      </c>
    </row>
    <row r="4" spans="1:2">
      <c r="A4" s="3" t="s">
        <v>207</v>
      </c>
      <c r="B4" s="3"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5" t="s">
        <v>211</v>
      </c>
    </row>
    <row r="4" spans="1:2">
      <c r="A4" s="3" t="s">
        <v>210</v>
      </c>
      <c r="B4" s="3"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5" t="s">
        <v>176</v>
      </c>
    </row>
    <row r="4" spans="1:2">
      <c r="A4" s="3" t="s">
        <v>214</v>
      </c>
      <c r="B4" s="3" t="s">
        <v>215</v>
      </c>
    </row>
    <row r="5" spans="1:2">
      <c r="A5" s="3" t="s">
        <v>216</v>
      </c>
      <c r="B5" s="3" t="s">
        <v>217</v>
      </c>
    </row>
    <row r="6" spans="1:2">
      <c r="A6" s="3" t="s">
        <v>218</v>
      </c>
      <c r="B6" s="3" t="s">
        <v>217</v>
      </c>
    </row>
    <row r="7" spans="1:2">
      <c r="A7" s="3" t="s">
        <v>219</v>
      </c>
      <c r="B7" s="3" t="s">
        <v>220</v>
      </c>
    </row>
    <row r="8" spans="1:2">
      <c r="A8" s="3" t="s">
        <v>221</v>
      </c>
      <c r="B8" s="3" t="s">
        <v>222</v>
      </c>
    </row>
    <row r="9" spans="1:2">
      <c r="A9" s="3" t="s">
        <v>223</v>
      </c>
      <c r="B9" s="3" t="s">
        <v>224</v>
      </c>
    </row>
    <row r="10" spans="1:2">
      <c r="A10" s="3" t="s">
        <v>225</v>
      </c>
      <c r="B10" s="3"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5" t="s">
        <v>182</v>
      </c>
    </row>
    <row r="4" spans="1:2">
      <c r="A4" s="3" t="s">
        <v>228</v>
      </c>
      <c r="B4" s="3" t="s">
        <v>229</v>
      </c>
    </row>
    <row r="5" spans="1:2">
      <c r="A5" s="3" t="s">
        <v>230</v>
      </c>
      <c r="B5" s="3" t="s">
        <v>231</v>
      </c>
    </row>
    <row r="6" spans="1:2">
      <c r="A6" s="3" t="s">
        <v>232</v>
      </c>
      <c r="B6" s="3" t="s">
        <v>233</v>
      </c>
    </row>
    <row r="7" spans="1:2">
      <c r="A7" s="3" t="s">
        <v>234</v>
      </c>
      <c r="B7" s="3"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5" t="s">
        <v>188</v>
      </c>
    </row>
    <row r="4" spans="1:2">
      <c r="A4" s="3" t="s">
        <v>237</v>
      </c>
      <c r="B4" s="3"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5" t="s">
        <v>191</v>
      </c>
    </row>
    <row r="4" spans="1:2">
      <c r="A4" s="3" t="s">
        <v>240</v>
      </c>
      <c r="B4" s="3" t="s">
        <v>241</v>
      </c>
    </row>
    <row r="5" spans="1:2">
      <c r="A5" s="3" t="s">
        <v>242</v>
      </c>
      <c r="B5" s="3" t="s">
        <v>243</v>
      </c>
    </row>
    <row r="6" spans="1:2">
      <c r="A6" s="3" t="s">
        <v>244</v>
      </c>
      <c r="B6" s="3"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5" t="s">
        <v>194</v>
      </c>
    </row>
    <row r="4" spans="1:2">
      <c r="A4" s="3" t="s">
        <v>247</v>
      </c>
      <c r="B4" s="3"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5" t="s">
        <v>197</v>
      </c>
    </row>
    <row r="4" spans="1:2">
      <c r="A4" s="3" t="s">
        <v>250</v>
      </c>
      <c r="B4" s="3"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5" t="s">
        <v>200</v>
      </c>
    </row>
    <row r="4" spans="1:2">
      <c r="A4" s="3" t="s">
        <v>253</v>
      </c>
      <c r="B4" s="3"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5" t="s">
        <v>203</v>
      </c>
    </row>
    <row r="4" spans="1:2">
      <c r="A4" s="3" t="s">
        <v>256</v>
      </c>
      <c r="B4" s="3" t="s">
        <v>257</v>
      </c>
    </row>
    <row r="5" spans="1:2">
      <c r="A5" s="3" t="s">
        <v>258</v>
      </c>
      <c r="B5" s="3" t="s">
        <v>259</v>
      </c>
    </row>
    <row r="6" spans="1:2">
      <c r="A6" s="3" t="s">
        <v>260</v>
      </c>
      <c r="B6" s="3" t="s">
        <v>261</v>
      </c>
    </row>
    <row r="7" spans="1:2">
      <c r="A7" s="3" t="s">
        <v>262</v>
      </c>
      <c r="B7" s="3" t="s">
        <v>263</v>
      </c>
    </row>
    <row r="8" spans="1:2">
      <c r="A8" s="3" t="s">
        <v>264</v>
      </c>
      <c r="B8" s="3"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9</v>
      </c>
    </row>
    <row r="2" spans="1:3">
      <c r="A2" s="3" t="s">
        <v>68</v>
      </c>
      <c r="B2" s="6" t="n">
        <v>17953</v>
      </c>
      <c r="C2" s="6" t="n">
        <v>16603</v>
      </c>
    </row>
    <row r="3" spans="1:3">
      <c r="A3" s="3" t="s">
        <v>69</v>
      </c>
      <c r="B3" s="4" t="n">
        <v>41397</v>
      </c>
      <c r="C3" s="4" t="n">
        <v>36473</v>
      </c>
    </row>
    <row r="4" spans="1:3">
      <c r="A4" s="3" t="s">
        <v>70</v>
      </c>
      <c r="B4" s="6" t="n">
        <v>100358</v>
      </c>
      <c r="C4" s="6" t="n">
        <v>85589</v>
      </c>
    </row>
    <row r="5" spans="1:3">
      <c r="A5" s="3" t="s">
        <v>63</v>
      </c>
    </row>
    <row r="6" spans="1:3">
      <c r="A6" s="3" t="s">
        <v>71</v>
      </c>
      <c r="B6" s="7" t="n">
        <v>0.001</v>
      </c>
      <c r="C6" s="7" t="n">
        <v>0.001</v>
      </c>
    </row>
    <row r="7" spans="1:3">
      <c r="A7" s="3" t="s">
        <v>72</v>
      </c>
      <c r="B7" s="4" t="n">
        <v>2000000000</v>
      </c>
      <c r="C7" s="4" t="n">
        <v>2000000000</v>
      </c>
    </row>
    <row r="8" spans="1:3">
      <c r="A8" s="3" t="s">
        <v>73</v>
      </c>
      <c r="B8" s="4" t="n">
        <v>84718000</v>
      </c>
      <c r="C8" s="4" t="n">
        <v>80515000</v>
      </c>
    </row>
    <row r="9" spans="1:3">
      <c r="A9" s="3" t="s">
        <v>74</v>
      </c>
      <c r="B9" s="4" t="n">
        <v>84718000</v>
      </c>
      <c r="C9" s="4" t="n">
        <v>80515000</v>
      </c>
    </row>
    <row r="10" spans="1:3">
      <c r="A10" s="3" t="s">
        <v>65</v>
      </c>
    </row>
    <row r="11" spans="1:3">
      <c r="A11" s="3" t="s">
        <v>71</v>
      </c>
      <c r="B11" s="7" t="n">
        <v>0.001</v>
      </c>
      <c r="C11" s="7" t="n">
        <v>0.001</v>
      </c>
    </row>
    <row r="12" spans="1:3">
      <c r="A12" s="3" t="s">
        <v>72</v>
      </c>
      <c r="B12" s="4" t="n">
        <v>1500000000</v>
      </c>
      <c r="C12" s="4" t="n">
        <v>1500000000</v>
      </c>
    </row>
    <row r="13" spans="1:3">
      <c r="A13" s="3" t="s">
        <v>73</v>
      </c>
      <c r="B13" s="4" t="n">
        <v>421452000</v>
      </c>
      <c r="C13" s="4" t="n">
        <v>421118000</v>
      </c>
    </row>
    <row r="14" spans="1:3">
      <c r="A14" s="3" t="s">
        <v>74</v>
      </c>
      <c r="B14" s="4" t="n">
        <v>421452000</v>
      </c>
      <c r="C14" s="4" t="n">
        <v>421118000</v>
      </c>
    </row>
    <row r="15" spans="1:3">
      <c r="A15" s="3" t="s">
        <v>66</v>
      </c>
    </row>
    <row r="16" spans="1:3">
      <c r="A16" s="3" t="s">
        <v>71</v>
      </c>
      <c r="B16" s="7" t="n">
        <v>0.001</v>
      </c>
      <c r="C16" s="7" t="n">
        <v>0.001</v>
      </c>
    </row>
    <row r="17" spans="1:3">
      <c r="A17" s="3" t="s">
        <v>72</v>
      </c>
      <c r="B17" s="4" t="n">
        <v>1500000000</v>
      </c>
      <c r="C17" s="4" t="n">
        <v>1500000000</v>
      </c>
    </row>
    <row r="18" spans="1:3">
      <c r="A18" s="3" t="s">
        <v>73</v>
      </c>
      <c r="B18" s="4" t="n">
        <v>0</v>
      </c>
      <c r="C18" s="4" t="n">
        <v>0</v>
      </c>
    </row>
    <row r="19" spans="1:3">
      <c r="A19" s="3" t="s">
        <v>74</v>
      </c>
      <c r="B19" s="4" t="n">
        <v>0</v>
      </c>
      <c r="C19"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5" t="s">
        <v>176</v>
      </c>
    </row>
    <row r="4" spans="1:2">
      <c r="A4" s="3" t="s">
        <v>267</v>
      </c>
      <c r="B4" s="3" t="s">
        <v>268</v>
      </c>
    </row>
    <row r="5" spans="1:2">
      <c r="A5" s="3" t="s">
        <v>269</v>
      </c>
      <c r="B5" s="3"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70</v>
      </c>
      <c r="B1" s="2" t="s">
        <v>1</v>
      </c>
    </row>
    <row r="2" spans="1:3">
      <c r="B2" s="2" t="s">
        <v>271</v>
      </c>
      <c r="C2" s="2" t="s">
        <v>272</v>
      </c>
    </row>
    <row r="3" spans="1:3">
      <c r="A3" s="5" t="s">
        <v>273</v>
      </c>
    </row>
    <row r="4" spans="1:3">
      <c r="A4" s="3" t="s">
        <v>274</v>
      </c>
      <c r="B4" s="4" t="n">
        <v>500</v>
      </c>
    </row>
    <row r="5" spans="1:3">
      <c r="A5" s="3" t="s">
        <v>275</v>
      </c>
      <c r="B5" s="4" t="n">
        <v>250</v>
      </c>
    </row>
    <row r="6" spans="1:3">
      <c r="A6" s="3" t="s">
        <v>276</v>
      </c>
      <c r="B6" s="4" t="n">
        <v>20</v>
      </c>
    </row>
    <row r="7" spans="1:3">
      <c r="A7" s="3" t="s">
        <v>277</v>
      </c>
      <c r="B7" s="4" t="n">
        <v>2</v>
      </c>
    </row>
    <row r="8" spans="1:3">
      <c r="A8" s="3" t="s">
        <v>36</v>
      </c>
      <c r="B8" s="6" t="n">
        <v>91650</v>
      </c>
    </row>
    <row r="9" spans="1:3">
      <c r="A9" s="3" t="s">
        <v>278</v>
      </c>
      <c r="B9" s="6" t="n">
        <v>111426</v>
      </c>
    </row>
    <row r="10" spans="1:3">
      <c r="A10" s="3" t="s">
        <v>279</v>
      </c>
    </row>
    <row r="11" spans="1:3">
      <c r="A11" s="5" t="s">
        <v>273</v>
      </c>
    </row>
    <row r="12" spans="1:3">
      <c r="A12" s="3" t="s">
        <v>36</v>
      </c>
      <c r="C12" s="6" t="n">
        <v>69400</v>
      </c>
    </row>
    <row r="13" spans="1:3">
      <c r="A13" s="3" t="s">
        <v>278</v>
      </c>
      <c r="C13" s="6" t="n">
        <v>69400</v>
      </c>
    </row>
    <row r="14" spans="1:3">
      <c r="A14" s="3" t="s">
        <v>280</v>
      </c>
    </row>
    <row r="15" spans="1:3">
      <c r="A15" s="5" t="s">
        <v>273</v>
      </c>
    </row>
    <row r="16" spans="1:3">
      <c r="A16" s="3" t="s">
        <v>281</v>
      </c>
      <c r="B16" s="3" t="s">
        <v>282</v>
      </c>
    </row>
    <row r="17" spans="1:3">
      <c r="A17" s="3" t="s">
        <v>283</v>
      </c>
      <c r="B17" s="3"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85</v>
      </c>
      <c r="B1" s="2" t="s">
        <v>1</v>
      </c>
    </row>
    <row r="2" spans="1:3">
      <c r="B2" s="2" t="s">
        <v>2</v>
      </c>
      <c r="C2" s="2" t="s">
        <v>29</v>
      </c>
    </row>
    <row r="3" spans="1:3">
      <c r="A3" s="5" t="s">
        <v>179</v>
      </c>
    </row>
    <row r="4" spans="1:3">
      <c r="A4" s="3" t="s">
        <v>286</v>
      </c>
      <c r="B4" s="6" t="n">
        <v>62941</v>
      </c>
      <c r="C4" s="6" t="n">
        <v>61417</v>
      </c>
    </row>
    <row r="5" spans="1:3">
      <c r="A5" s="3" t="s">
        <v>287</v>
      </c>
      <c r="B5" s="4" t="n">
        <v>400</v>
      </c>
      <c r="C5" s="4" t="n">
        <v>500</v>
      </c>
    </row>
    <row r="6" spans="1:3">
      <c r="A6" s="3" t="s">
        <v>288</v>
      </c>
      <c r="B6" s="4" t="n">
        <v>36400</v>
      </c>
    </row>
    <row r="7" spans="1:3">
      <c r="A7" s="3" t="s">
        <v>289</v>
      </c>
      <c r="B7" s="6" t="n">
        <v>40300</v>
      </c>
      <c r="C7" s="6" t="n">
        <v>388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290</v>
      </c>
      <c r="B1" s="2" t="s">
        <v>291</v>
      </c>
    </row>
    <row r="2" spans="1:2">
      <c r="A2" s="5" t="s">
        <v>292</v>
      </c>
    </row>
    <row r="3" spans="1:2">
      <c r="A3" s="3" t="s">
        <v>36</v>
      </c>
      <c r="B3" s="6" t="n">
        <v>91650</v>
      </c>
    </row>
    <row r="4" spans="1:2">
      <c r="A4" s="5" t="s">
        <v>293</v>
      </c>
    </row>
    <row r="5" spans="1:2">
      <c r="A5" s="3" t="s">
        <v>294</v>
      </c>
      <c r="B5" s="4" t="n">
        <v>11706</v>
      </c>
    </row>
    <row r="6" spans="1:2">
      <c r="A6" s="3" t="s">
        <v>295</v>
      </c>
      <c r="B6" s="4" t="n">
        <v>99720</v>
      </c>
    </row>
    <row r="7" spans="1:2">
      <c r="A7" s="3" t="s">
        <v>296</v>
      </c>
      <c r="B7" s="6" t="n">
        <v>1114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5"/>
    <col customWidth="1" max="2" min="2" width="21"/>
  </cols>
  <sheetData>
    <row r="1" spans="1:2">
      <c r="A1" s="1" t="s">
        <v>297</v>
      </c>
      <c r="B1" s="2" t="s">
        <v>1</v>
      </c>
    </row>
    <row r="2" spans="1:2">
      <c r="B2" s="2" t="s">
        <v>291</v>
      </c>
    </row>
    <row r="3" spans="1:2">
      <c r="A3" s="5" t="s">
        <v>298</v>
      </c>
    </row>
    <row r="4" spans="1:2">
      <c r="A4" s="3" t="s">
        <v>299</v>
      </c>
      <c r="B4" s="6" t="n">
        <v>3996</v>
      </c>
    </row>
    <row r="5" spans="1:2">
      <c r="A5" s="3" t="s">
        <v>300</v>
      </c>
      <c r="B5" s="4" t="n">
        <v>525</v>
      </c>
    </row>
    <row r="6" spans="1:2">
      <c r="A6" s="3" t="s">
        <v>301</v>
      </c>
      <c r="B6" s="4" t="n">
        <v>4521</v>
      </c>
    </row>
    <row r="7" spans="1:2">
      <c r="A7" s="3" t="s">
        <v>302</v>
      </c>
      <c r="B7" s="4" t="n">
        <v>300</v>
      </c>
    </row>
    <row r="8" spans="1:2">
      <c r="A8" s="3" t="s">
        <v>80</v>
      </c>
    </row>
    <row r="9" spans="1:2">
      <c r="A9" s="5" t="s">
        <v>298</v>
      </c>
    </row>
    <row r="10" spans="1:2">
      <c r="A10" s="3" t="s">
        <v>299</v>
      </c>
      <c r="B10" s="4" t="n">
        <v>1911</v>
      </c>
    </row>
    <row r="11" spans="1:2">
      <c r="A11" s="3" t="s">
        <v>300</v>
      </c>
      <c r="B11" s="4" t="n">
        <v>304</v>
      </c>
    </row>
    <row r="12" spans="1:2">
      <c r="A12" s="3" t="s">
        <v>81</v>
      </c>
    </row>
    <row r="13" spans="1:2">
      <c r="A13" s="5" t="s">
        <v>298</v>
      </c>
    </row>
    <row r="14" spans="1:2">
      <c r="A14" s="3" t="s">
        <v>299</v>
      </c>
      <c r="B14" s="4" t="n">
        <v>1785</v>
      </c>
    </row>
    <row r="15" spans="1:2">
      <c r="A15" s="3" t="s">
        <v>300</v>
      </c>
      <c r="B15" s="4" t="n">
        <v>191</v>
      </c>
    </row>
    <row r="16" spans="1:2">
      <c r="A16" s="3" t="s">
        <v>82</v>
      </c>
    </row>
    <row r="17" spans="1:2">
      <c r="A17" s="5" t="s">
        <v>298</v>
      </c>
    </row>
    <row r="18" spans="1:2">
      <c r="A18" s="3" t="s">
        <v>299</v>
      </c>
      <c r="B18" s="4" t="n">
        <v>300</v>
      </c>
    </row>
    <row r="19" spans="1:2">
      <c r="A19" s="3" t="s">
        <v>300</v>
      </c>
      <c r="B19" s="6" t="n">
        <v>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303</v>
      </c>
      <c r="B1" s="2" t="s">
        <v>291</v>
      </c>
    </row>
    <row r="2" spans="1:2">
      <c r="A2" s="5" t="s">
        <v>182</v>
      </c>
    </row>
    <row r="3" spans="1:2">
      <c r="A3" s="3" t="s">
        <v>20</v>
      </c>
      <c r="B3" s="6" t="n">
        <v>12387</v>
      </c>
    </row>
    <row r="4" spans="1:2">
      <c r="A4" s="3" t="s">
        <v>304</v>
      </c>
      <c r="B4" s="4" t="n">
        <v>18511</v>
      </c>
    </row>
    <row r="5" spans="1:2">
      <c r="A5" s="3" t="s">
        <v>305</v>
      </c>
      <c r="B5" s="4" t="n">
        <v>17919</v>
      </c>
    </row>
    <row r="6" spans="1:2">
      <c r="A6" s="3" t="s">
        <v>306</v>
      </c>
      <c r="B6" s="4" t="n">
        <v>16905</v>
      </c>
    </row>
    <row r="7" spans="1:2">
      <c r="A7" s="3" t="s">
        <v>307</v>
      </c>
      <c r="B7" s="4" t="n">
        <v>16035</v>
      </c>
    </row>
    <row r="8" spans="1:2">
      <c r="A8" s="3" t="s">
        <v>308</v>
      </c>
      <c r="B8" s="4" t="n">
        <v>60764</v>
      </c>
    </row>
    <row r="9" spans="1:2">
      <c r="A9" s="3" t="s">
        <v>113</v>
      </c>
      <c r="B9" s="4" t="n">
        <v>142521</v>
      </c>
    </row>
    <row r="10" spans="1:2">
      <c r="A10" s="3" t="s">
        <v>309</v>
      </c>
      <c r="B10" s="4" t="n">
        <v>31095</v>
      </c>
    </row>
    <row r="11" spans="1:2">
      <c r="A11" s="3" t="s">
        <v>310</v>
      </c>
      <c r="B11" s="4" t="n">
        <v>111426</v>
      </c>
    </row>
    <row r="12" spans="1:2">
      <c r="A12" s="3" t="s">
        <v>311</v>
      </c>
      <c r="B12" s="6" t="n">
        <v>30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6"/>
  </cols>
  <sheetData>
    <row r="1" spans="1:2">
      <c r="A1" s="1" t="s">
        <v>312</v>
      </c>
      <c r="B1" s="2" t="s">
        <v>2</v>
      </c>
    </row>
    <row r="2" spans="1:2">
      <c r="A2" s="5" t="s">
        <v>182</v>
      </c>
    </row>
    <row r="3" spans="1:2">
      <c r="A3" s="3" t="s">
        <v>313</v>
      </c>
      <c r="B3" s="3" t="s">
        <v>314</v>
      </c>
    </row>
    <row r="4" spans="1:2">
      <c r="A4" s="3" t="s">
        <v>315</v>
      </c>
      <c r="B4" s="3" t="s">
        <v>3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17</v>
      </c>
      <c r="B1" s="2" t="s">
        <v>1</v>
      </c>
    </row>
    <row r="2" spans="1:2">
      <c r="B2" s="2" t="s">
        <v>291</v>
      </c>
    </row>
    <row r="3" spans="1:2">
      <c r="A3" s="5" t="s">
        <v>318</v>
      </c>
    </row>
    <row r="4" spans="1:2">
      <c r="A4" s="3" t="s">
        <v>319</v>
      </c>
      <c r="B4" s="6" t="n">
        <v>27862</v>
      </c>
    </row>
    <row r="5" spans="1:2">
      <c r="A5" s="3" t="s">
        <v>320</v>
      </c>
      <c r="B5" s="6" t="n">
        <v>47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76</v>
      </c>
      <c r="D2" s="2" t="s">
        <v>29</v>
      </c>
    </row>
    <row r="3" spans="1:4">
      <c r="A3" s="5" t="s">
        <v>322</v>
      </c>
    </row>
    <row r="4" spans="1:4">
      <c r="A4" s="3" t="s">
        <v>323</v>
      </c>
      <c r="B4" s="6" t="n">
        <v>-14215</v>
      </c>
      <c r="C4" s="6" t="n">
        <v>-3985</v>
      </c>
    </row>
    <row r="5" spans="1:4">
      <c r="A5" s="3" t="s">
        <v>324</v>
      </c>
      <c r="B5" s="3" t="s">
        <v>325</v>
      </c>
      <c r="C5" s="3" t="s">
        <v>326</v>
      </c>
    </row>
    <row r="6" spans="1:4">
      <c r="A6" s="3" t="s">
        <v>327</v>
      </c>
      <c r="B6" s="6" t="n">
        <v>2500</v>
      </c>
      <c r="D6" s="6" t="n">
        <v>2400</v>
      </c>
    </row>
    <row r="7" spans="1:4">
      <c r="A7" s="3" t="s">
        <v>328</v>
      </c>
      <c r="B7" s="4" t="n">
        <v>2500</v>
      </c>
      <c r="D7" s="6" t="n">
        <v>2400</v>
      </c>
    </row>
    <row r="8" spans="1:4">
      <c r="A8" s="3" t="s">
        <v>329</v>
      </c>
      <c r="B8" s="4" t="n">
        <v>1000</v>
      </c>
    </row>
    <row r="9" spans="1:4">
      <c r="A9" s="3" t="s">
        <v>330</v>
      </c>
    </row>
    <row r="10" spans="1:4">
      <c r="A10" s="5" t="s">
        <v>322</v>
      </c>
    </row>
    <row r="11" spans="1:4">
      <c r="A11" s="3" t="s">
        <v>331</v>
      </c>
      <c r="B11" s="4" t="n">
        <v>130300</v>
      </c>
    </row>
    <row r="12" spans="1:4">
      <c r="A12" s="3" t="s">
        <v>332</v>
      </c>
      <c r="B12" s="4" t="n">
        <v>33600</v>
      </c>
    </row>
    <row r="13" spans="1:4">
      <c r="A13" s="3" t="s">
        <v>333</v>
      </c>
      <c r="B13" s="6" t="n">
        <v>96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334</v>
      </c>
      <c r="B1" s="2" t="s">
        <v>335</v>
      </c>
    </row>
    <row r="2" spans="1:2">
      <c r="A2" s="3" t="s">
        <v>336</v>
      </c>
    </row>
    <row r="3" spans="1:2">
      <c r="A3" s="5" t="s">
        <v>337</v>
      </c>
    </row>
    <row r="4" spans="1:2">
      <c r="A4" s="3" t="s">
        <v>338</v>
      </c>
      <c r="B4" s="3" t="s">
        <v>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5</v>
      </c>
      <c r="B1" s="2" t="s">
        <v>1</v>
      </c>
    </row>
    <row r="2" spans="1:3">
      <c r="B2" s="2" t="s">
        <v>2</v>
      </c>
      <c r="C2" s="2" t="s">
        <v>76</v>
      </c>
    </row>
    <row r="3" spans="1:3">
      <c r="A3" s="3" t="s">
        <v>77</v>
      </c>
      <c r="B3" s="6" t="n">
        <v>303443</v>
      </c>
      <c r="C3" s="6" t="n">
        <v>255311</v>
      </c>
    </row>
    <row r="4" spans="1:3">
      <c r="A4" s="5" t="s">
        <v>78</v>
      </c>
    </row>
    <row r="5" spans="1:3">
      <c r="A5" s="3" t="s">
        <v>79</v>
      </c>
      <c r="B5" s="4" t="n">
        <v>10011</v>
      </c>
      <c r="C5" s="4" t="n">
        <v>13595</v>
      </c>
    </row>
    <row r="6" spans="1:3">
      <c r="A6" s="3" t="s">
        <v>80</v>
      </c>
      <c r="B6" s="4" t="n">
        <v>175302</v>
      </c>
      <c r="C6" s="4" t="n">
        <v>137932</v>
      </c>
    </row>
    <row r="7" spans="1:3">
      <c r="A7" s="3" t="s">
        <v>81</v>
      </c>
      <c r="B7" s="4" t="n">
        <v>84429</v>
      </c>
      <c r="C7" s="4" t="n">
        <v>76270</v>
      </c>
    </row>
    <row r="8" spans="1:3">
      <c r="A8" s="3" t="s">
        <v>82</v>
      </c>
      <c r="B8" s="4" t="n">
        <v>15804</v>
      </c>
      <c r="C8" s="4" t="n">
        <v>15780</v>
      </c>
    </row>
    <row r="9" spans="1:3">
      <c r="A9" s="3" t="s">
        <v>83</v>
      </c>
      <c r="B9" s="4" t="n">
        <v>6999</v>
      </c>
      <c r="C9" s="4" t="n">
        <v>6184</v>
      </c>
    </row>
    <row r="10" spans="1:3">
      <c r="A10" s="3" t="s">
        <v>84</v>
      </c>
      <c r="B10" s="4" t="n">
        <v>14539</v>
      </c>
      <c r="C10" s="4" t="n">
        <v>16306</v>
      </c>
    </row>
    <row r="11" spans="1:3">
      <c r="A11" s="3" t="s">
        <v>85</v>
      </c>
      <c r="B11" s="4" t="n">
        <v>307084</v>
      </c>
      <c r="C11" s="4" t="n">
        <v>266067</v>
      </c>
    </row>
    <row r="12" spans="1:3">
      <c r="A12" s="3" t="s">
        <v>86</v>
      </c>
      <c r="B12" s="4" t="n">
        <v>-3641</v>
      </c>
      <c r="C12" s="4" t="n">
        <v>-10756</v>
      </c>
    </row>
    <row r="13" spans="1:3">
      <c r="A13" s="3" t="s">
        <v>87</v>
      </c>
      <c r="B13" s="4" t="n">
        <v>-2994</v>
      </c>
      <c r="C13" s="4" t="n">
        <v>-2654</v>
      </c>
    </row>
    <row r="14" spans="1:3">
      <c r="A14" s="3" t="s">
        <v>88</v>
      </c>
      <c r="B14" s="4" t="n">
        <v>-16</v>
      </c>
      <c r="C14" s="4" t="n">
        <v>-45</v>
      </c>
    </row>
    <row r="15" spans="1:3">
      <c r="A15" s="3" t="s">
        <v>89</v>
      </c>
      <c r="B15" s="4" t="n">
        <v>2287</v>
      </c>
      <c r="C15" s="4" t="n">
        <v>356</v>
      </c>
    </row>
    <row r="16" spans="1:3">
      <c r="A16" s="3" t="s">
        <v>90</v>
      </c>
      <c r="B16" s="4" t="n">
        <v>-4364</v>
      </c>
      <c r="C16" s="4" t="n">
        <v>-13099</v>
      </c>
    </row>
    <row r="17" spans="1:3">
      <c r="A17" s="3" t="s">
        <v>91</v>
      </c>
      <c r="B17" s="4" t="n">
        <v>14215</v>
      </c>
      <c r="C17" s="4" t="n">
        <v>3985</v>
      </c>
    </row>
    <row r="18" spans="1:3">
      <c r="A18" s="3" t="s">
        <v>92</v>
      </c>
      <c r="B18" s="4" t="n">
        <v>9851</v>
      </c>
      <c r="C18" s="4" t="n">
        <v>-9114</v>
      </c>
    </row>
    <row r="19" spans="1:3">
      <c r="A19" s="3" t="s">
        <v>93</v>
      </c>
      <c r="B19" s="4" t="n">
        <v>118</v>
      </c>
      <c r="C19" s="4" t="n">
        <v>229</v>
      </c>
    </row>
    <row r="20" spans="1:3">
      <c r="A20" s="3" t="s">
        <v>94</v>
      </c>
      <c r="B20" s="6" t="n">
        <v>9969</v>
      </c>
      <c r="C20" s="6" t="n">
        <v>-8885</v>
      </c>
    </row>
    <row r="21" spans="1:3">
      <c r="A21" s="5" t="s">
        <v>95</v>
      </c>
    </row>
    <row r="22" spans="1:3">
      <c r="A22" s="3" t="s">
        <v>96</v>
      </c>
      <c r="B22" s="8" t="n">
        <v>0.02</v>
      </c>
      <c r="C22" s="8" t="n">
        <v>-0.02</v>
      </c>
    </row>
    <row r="23" spans="1:3">
      <c r="A23" s="3" t="s">
        <v>97</v>
      </c>
      <c r="B23" s="8" t="n">
        <v>0.02</v>
      </c>
      <c r="C23" s="8" t="n">
        <v>-0.02</v>
      </c>
    </row>
    <row r="24" spans="1:3">
      <c r="A24" s="5" t="s">
        <v>98</v>
      </c>
    </row>
    <row r="25" spans="1:3">
      <c r="A25" s="3" t="s">
        <v>99</v>
      </c>
      <c r="B25" s="6" t="n">
        <v>19282</v>
      </c>
      <c r="C25" s="6" t="n">
        <v>24906</v>
      </c>
    </row>
    <row r="26" spans="1:3">
      <c r="A26" s="3" t="s">
        <v>100</v>
      </c>
    </row>
    <row r="27" spans="1:3">
      <c r="A27" s="5" t="s">
        <v>98</v>
      </c>
    </row>
    <row r="28" spans="1:3">
      <c r="A28" s="3" t="s">
        <v>99</v>
      </c>
      <c r="B28" s="4" t="n">
        <v>0</v>
      </c>
      <c r="C28" s="4" t="n">
        <v>0</v>
      </c>
    </row>
    <row r="29" spans="1:3">
      <c r="A29" s="3" t="s">
        <v>80</v>
      </c>
    </row>
    <row r="30" spans="1:3">
      <c r="A30" s="5" t="s">
        <v>98</v>
      </c>
    </row>
    <row r="31" spans="1:3">
      <c r="A31" s="3" t="s">
        <v>99</v>
      </c>
      <c r="B31" s="4" t="n">
        <v>959</v>
      </c>
      <c r="C31" s="4" t="n">
        <v>661</v>
      </c>
    </row>
    <row r="32" spans="1:3">
      <c r="A32" s="3" t="s">
        <v>81</v>
      </c>
    </row>
    <row r="33" spans="1:3">
      <c r="A33" s="5" t="s">
        <v>98</v>
      </c>
    </row>
    <row r="34" spans="1:3">
      <c r="A34" s="3" t="s">
        <v>99</v>
      </c>
      <c r="B34" s="4" t="n">
        <v>16107</v>
      </c>
      <c r="C34" s="4" t="n">
        <v>21694</v>
      </c>
    </row>
    <row r="35" spans="1:3">
      <c r="A35" s="3" t="s">
        <v>82</v>
      </c>
    </row>
    <row r="36" spans="1:3">
      <c r="A36" s="5" t="s">
        <v>98</v>
      </c>
    </row>
    <row r="37" spans="1:3">
      <c r="A37" s="3" t="s">
        <v>99</v>
      </c>
      <c r="B37" s="6" t="n">
        <v>2216</v>
      </c>
      <c r="C37" s="6" t="n">
        <v>25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40</v>
      </c>
      <c r="B1" s="2" t="s">
        <v>1</v>
      </c>
    </row>
    <row r="2" spans="1:2">
      <c r="B2" s="2" t="s">
        <v>341</v>
      </c>
    </row>
    <row r="3" spans="1:2">
      <c r="A3" s="5" t="s">
        <v>342</v>
      </c>
    </row>
    <row r="4" spans="1:2">
      <c r="A4" s="3" t="s">
        <v>343</v>
      </c>
      <c r="B4" s="6" t="n">
        <v>261904</v>
      </c>
    </row>
    <row r="5" spans="1:2">
      <c r="A5" s="3" t="s">
        <v>344</v>
      </c>
      <c r="B5" s="6" t="n">
        <v>-10723</v>
      </c>
    </row>
    <row r="6" spans="1:2">
      <c r="A6" s="3" t="s">
        <v>345</v>
      </c>
      <c r="B6" s="8" t="n">
        <v>-0.02</v>
      </c>
    </row>
    <row r="7" spans="1:2">
      <c r="A7" s="3" t="s">
        <v>346</v>
      </c>
      <c r="B7" s="8" t="n">
        <v>-0.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47</v>
      </c>
      <c r="B1" s="2" t="s">
        <v>1</v>
      </c>
    </row>
    <row r="2" spans="1:3">
      <c r="B2" s="2" t="s">
        <v>2</v>
      </c>
      <c r="C2" s="2" t="s">
        <v>29</v>
      </c>
    </row>
    <row r="3" spans="1:3">
      <c r="A3" s="5" t="s">
        <v>191</v>
      </c>
    </row>
    <row r="4" spans="1:3">
      <c r="A4" s="3" t="s">
        <v>348</v>
      </c>
      <c r="B4" s="6" t="n">
        <v>0</v>
      </c>
      <c r="C4" s="6" t="n">
        <v>24947000</v>
      </c>
    </row>
    <row r="5" spans="1:3">
      <c r="A5" s="3" t="s">
        <v>158</v>
      </c>
      <c r="B5" s="4" t="n">
        <v>25000000</v>
      </c>
    </row>
    <row r="6" spans="1:3">
      <c r="A6" s="3" t="s">
        <v>349</v>
      </c>
      <c r="B6" s="4" t="n">
        <v>0</v>
      </c>
    </row>
    <row r="7" spans="1:3">
      <c r="A7" s="3" t="s">
        <v>350</v>
      </c>
      <c r="B7"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9</v>
      </c>
    </row>
    <row r="2" spans="1:3">
      <c r="A2" s="5" t="s">
        <v>352</v>
      </c>
    </row>
    <row r="3" spans="1:3">
      <c r="A3" s="3" t="s">
        <v>353</v>
      </c>
      <c r="C3" s="6" t="n">
        <v>24947000</v>
      </c>
    </row>
    <row r="4" spans="1:3">
      <c r="A4" s="3" t="s">
        <v>354</v>
      </c>
      <c r="C4" s="4" t="n">
        <v>1000</v>
      </c>
    </row>
    <row r="5" spans="1:3">
      <c r="A5" s="3" t="s">
        <v>355</v>
      </c>
      <c r="C5" s="4" t="n">
        <v>-1000</v>
      </c>
    </row>
    <row r="6" spans="1:3">
      <c r="A6" s="3" t="s">
        <v>356</v>
      </c>
      <c r="B6" s="6" t="n">
        <v>0</v>
      </c>
      <c r="C6" s="4" t="n">
        <v>24947000</v>
      </c>
    </row>
    <row r="7" spans="1:3">
      <c r="A7" s="3" t="s">
        <v>357</v>
      </c>
    </row>
    <row r="8" spans="1:3">
      <c r="A8" s="5" t="s">
        <v>352</v>
      </c>
    </row>
    <row r="9" spans="1:3">
      <c r="A9" s="3" t="s">
        <v>353</v>
      </c>
      <c r="C9" s="4" t="n">
        <v>24947000</v>
      </c>
    </row>
    <row r="10" spans="1:3">
      <c r="A10" s="3" t="s">
        <v>354</v>
      </c>
      <c r="C10" s="4" t="n">
        <v>1000</v>
      </c>
    </row>
    <row r="11" spans="1:3">
      <c r="A11" s="3" t="s">
        <v>355</v>
      </c>
      <c r="C11" s="4" t="n">
        <v>-1000</v>
      </c>
    </row>
    <row r="12" spans="1:3">
      <c r="A12" s="3" t="s">
        <v>356</v>
      </c>
      <c r="C12" s="6" t="n">
        <v>2494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9</v>
      </c>
    </row>
    <row r="2" spans="1:3">
      <c r="A2" s="5" t="s">
        <v>292</v>
      </c>
    </row>
    <row r="3" spans="1:3">
      <c r="A3" s="3" t="s">
        <v>359</v>
      </c>
      <c r="B3" s="6" t="n">
        <v>258108000</v>
      </c>
    </row>
    <row r="4" spans="1:3">
      <c r="A4" s="3" t="s">
        <v>32</v>
      </c>
      <c r="B4" s="4" t="n">
        <v>0</v>
      </c>
      <c r="C4" s="6" t="n">
        <v>24947000</v>
      </c>
    </row>
    <row r="5" spans="1:3">
      <c r="A5" s="3" t="s">
        <v>113</v>
      </c>
      <c r="C5" s="4" t="n">
        <v>330151000</v>
      </c>
    </row>
    <row r="6" spans="1:3">
      <c r="A6" s="3" t="s">
        <v>360</v>
      </c>
    </row>
    <row r="7" spans="1:3">
      <c r="A7" s="5" t="s">
        <v>292</v>
      </c>
    </row>
    <row r="8" spans="1:3">
      <c r="A8" s="3" t="s">
        <v>359</v>
      </c>
      <c r="B8" s="4" t="n">
        <v>60802000</v>
      </c>
    </row>
    <row r="9" spans="1:3">
      <c r="A9" s="3" t="s">
        <v>113</v>
      </c>
      <c r="C9" s="4" t="n">
        <v>137359000</v>
      </c>
    </row>
    <row r="10" spans="1:3">
      <c r="A10" s="3" t="s">
        <v>361</v>
      </c>
    </row>
    <row r="11" spans="1:3">
      <c r="A11" s="5" t="s">
        <v>292</v>
      </c>
    </row>
    <row r="12" spans="1:3">
      <c r="A12" s="3" t="s">
        <v>359</v>
      </c>
      <c r="B12" s="4" t="n">
        <v>197306000</v>
      </c>
    </row>
    <row r="13" spans="1:3">
      <c r="A13" s="3" t="s">
        <v>113</v>
      </c>
      <c r="C13" s="4" t="n">
        <v>192792000</v>
      </c>
    </row>
    <row r="14" spans="1:3">
      <c r="A14" s="3" t="s">
        <v>362</v>
      </c>
    </row>
    <row r="15" spans="1:3">
      <c r="A15" s="5" t="s">
        <v>292</v>
      </c>
    </row>
    <row r="16" spans="1:3">
      <c r="A16" s="3" t="s">
        <v>359</v>
      </c>
      <c r="B16" s="4" t="n">
        <v>0</v>
      </c>
    </row>
    <row r="17" spans="1:3">
      <c r="A17" s="3" t="s">
        <v>113</v>
      </c>
      <c r="C17" s="4" t="n">
        <v>0</v>
      </c>
    </row>
    <row r="18" spans="1:3">
      <c r="A18" s="3" t="s">
        <v>357</v>
      </c>
    </row>
    <row r="19" spans="1:3">
      <c r="A19" s="5" t="s">
        <v>292</v>
      </c>
    </row>
    <row r="20" spans="1:3">
      <c r="A20" s="3" t="s">
        <v>32</v>
      </c>
      <c r="C20" s="4" t="n">
        <v>24947000</v>
      </c>
    </row>
    <row r="21" spans="1:3">
      <c r="A21" s="3" t="s">
        <v>363</v>
      </c>
    </row>
    <row r="22" spans="1:3">
      <c r="A22" s="5" t="s">
        <v>292</v>
      </c>
    </row>
    <row r="23" spans="1:3">
      <c r="A23" s="3" t="s">
        <v>32</v>
      </c>
      <c r="C23" s="4" t="n">
        <v>0</v>
      </c>
    </row>
    <row r="24" spans="1:3">
      <c r="A24" s="3" t="s">
        <v>364</v>
      </c>
    </row>
    <row r="25" spans="1:3">
      <c r="A25" s="5" t="s">
        <v>292</v>
      </c>
    </row>
    <row r="26" spans="1:3">
      <c r="A26" s="3" t="s">
        <v>32</v>
      </c>
      <c r="C26" s="4" t="n">
        <v>24947000</v>
      </c>
    </row>
    <row r="27" spans="1:3">
      <c r="A27" s="3" t="s">
        <v>365</v>
      </c>
    </row>
    <row r="28" spans="1:3">
      <c r="A28" s="5" t="s">
        <v>292</v>
      </c>
    </row>
    <row r="29" spans="1:3">
      <c r="A29" s="3" t="s">
        <v>32</v>
      </c>
      <c r="C29" s="4" t="n">
        <v>0</v>
      </c>
    </row>
    <row r="30" spans="1:3">
      <c r="A30" s="3" t="s">
        <v>366</v>
      </c>
    </row>
    <row r="31" spans="1:3">
      <c r="A31" s="5" t="s">
        <v>292</v>
      </c>
    </row>
    <row r="32" spans="1:3">
      <c r="A32" s="3" t="s">
        <v>359</v>
      </c>
      <c r="B32" s="4" t="n">
        <v>60802000</v>
      </c>
      <c r="C32" s="4" t="n">
        <v>137359000</v>
      </c>
    </row>
    <row r="33" spans="1:3">
      <c r="A33" s="3" t="s">
        <v>367</v>
      </c>
    </row>
    <row r="34" spans="1:3">
      <c r="A34" s="5" t="s">
        <v>292</v>
      </c>
    </row>
    <row r="35" spans="1:3">
      <c r="A35" s="3" t="s">
        <v>359</v>
      </c>
      <c r="B35" s="4" t="n">
        <v>60802000</v>
      </c>
      <c r="C35" s="4" t="n">
        <v>137359000</v>
      </c>
    </row>
    <row r="36" spans="1:3">
      <c r="A36" s="3" t="s">
        <v>368</v>
      </c>
    </row>
    <row r="37" spans="1:3">
      <c r="A37" s="5" t="s">
        <v>292</v>
      </c>
    </row>
    <row r="38" spans="1:3">
      <c r="A38" s="3" t="s">
        <v>359</v>
      </c>
      <c r="B38" s="4" t="n">
        <v>0</v>
      </c>
      <c r="C38" s="4" t="n">
        <v>0</v>
      </c>
    </row>
    <row r="39" spans="1:3">
      <c r="A39" s="3" t="s">
        <v>369</v>
      </c>
    </row>
    <row r="40" spans="1:3">
      <c r="A40" s="5" t="s">
        <v>292</v>
      </c>
    </row>
    <row r="41" spans="1:3">
      <c r="A41" s="3" t="s">
        <v>359</v>
      </c>
      <c r="B41" s="4" t="n">
        <v>0</v>
      </c>
      <c r="C41" s="4" t="n">
        <v>0</v>
      </c>
    </row>
    <row r="42" spans="1:3">
      <c r="A42" s="3" t="s">
        <v>357</v>
      </c>
    </row>
    <row r="43" spans="1:3">
      <c r="A43" s="5" t="s">
        <v>292</v>
      </c>
    </row>
    <row r="44" spans="1:3">
      <c r="A44" s="3" t="s">
        <v>359</v>
      </c>
      <c r="B44" s="4" t="n">
        <v>147339000</v>
      </c>
      <c r="C44" s="4" t="n">
        <v>99914000</v>
      </c>
    </row>
    <row r="45" spans="1:3">
      <c r="A45" s="3" t="s">
        <v>363</v>
      </c>
    </row>
    <row r="46" spans="1:3">
      <c r="A46" s="5" t="s">
        <v>292</v>
      </c>
    </row>
    <row r="47" spans="1:3">
      <c r="A47" s="3" t="s">
        <v>359</v>
      </c>
      <c r="B47" s="4" t="n">
        <v>0</v>
      </c>
      <c r="C47" s="4" t="n">
        <v>0</v>
      </c>
    </row>
    <row r="48" spans="1:3">
      <c r="A48" s="3" t="s">
        <v>364</v>
      </c>
    </row>
    <row r="49" spans="1:3">
      <c r="A49" s="5" t="s">
        <v>292</v>
      </c>
    </row>
    <row r="50" spans="1:3">
      <c r="A50" s="3" t="s">
        <v>359</v>
      </c>
      <c r="B50" s="4" t="n">
        <v>147339000</v>
      </c>
      <c r="C50" s="4" t="n">
        <v>99914000</v>
      </c>
    </row>
    <row r="51" spans="1:3">
      <c r="A51" s="3" t="s">
        <v>365</v>
      </c>
    </row>
    <row r="52" spans="1:3">
      <c r="A52" s="5" t="s">
        <v>292</v>
      </c>
    </row>
    <row r="53" spans="1:3">
      <c r="A53" s="3" t="s">
        <v>359</v>
      </c>
      <c r="B53" s="4" t="n">
        <v>0</v>
      </c>
      <c r="C53" s="4" t="n">
        <v>0</v>
      </c>
    </row>
    <row r="54" spans="1:3">
      <c r="A54" s="3" t="s">
        <v>370</v>
      </c>
    </row>
    <row r="55" spans="1:3">
      <c r="A55" s="5" t="s">
        <v>292</v>
      </c>
    </row>
    <row r="56" spans="1:3">
      <c r="A56" s="3" t="s">
        <v>359</v>
      </c>
      <c r="B56" s="4" t="n">
        <v>34967000</v>
      </c>
      <c r="C56" s="4" t="n">
        <v>52931000</v>
      </c>
    </row>
    <row r="57" spans="1:3">
      <c r="A57" s="3" t="s">
        <v>371</v>
      </c>
    </row>
    <row r="58" spans="1:3">
      <c r="A58" s="5" t="s">
        <v>292</v>
      </c>
    </row>
    <row r="59" spans="1:3">
      <c r="A59" s="3" t="s">
        <v>359</v>
      </c>
      <c r="B59" s="4" t="n">
        <v>0</v>
      </c>
      <c r="C59" s="4" t="n">
        <v>0</v>
      </c>
    </row>
    <row r="60" spans="1:3">
      <c r="A60" s="3" t="s">
        <v>372</v>
      </c>
    </row>
    <row r="61" spans="1:3">
      <c r="A61" s="5" t="s">
        <v>292</v>
      </c>
    </row>
    <row r="62" spans="1:3">
      <c r="A62" s="3" t="s">
        <v>359</v>
      </c>
      <c r="B62" s="4" t="n">
        <v>34967000</v>
      </c>
      <c r="C62" s="4" t="n">
        <v>52931000</v>
      </c>
    </row>
    <row r="63" spans="1:3">
      <c r="A63" s="3" t="s">
        <v>373</v>
      </c>
    </row>
    <row r="64" spans="1:3">
      <c r="A64" s="5" t="s">
        <v>292</v>
      </c>
    </row>
    <row r="65" spans="1:3">
      <c r="A65" s="3" t="s">
        <v>359</v>
      </c>
      <c r="B65" s="4" t="n">
        <v>0</v>
      </c>
      <c r="C65" s="4" t="n">
        <v>0</v>
      </c>
    </row>
    <row r="66" spans="1:3">
      <c r="A66" s="3" t="s">
        <v>374</v>
      </c>
    </row>
    <row r="67" spans="1:3">
      <c r="A67" s="5" t="s">
        <v>292</v>
      </c>
    </row>
    <row r="68" spans="1:3">
      <c r="A68" s="3" t="s">
        <v>359</v>
      </c>
      <c r="B68" s="4" t="n">
        <v>15000000</v>
      </c>
      <c r="C68" s="4" t="n">
        <v>15000000</v>
      </c>
    </row>
    <row r="69" spans="1:3">
      <c r="A69" s="3" t="s">
        <v>375</v>
      </c>
    </row>
    <row r="70" spans="1:3">
      <c r="A70" s="5" t="s">
        <v>292</v>
      </c>
    </row>
    <row r="71" spans="1:3">
      <c r="A71" s="3" t="s">
        <v>359</v>
      </c>
      <c r="B71" s="4" t="n">
        <v>0</v>
      </c>
      <c r="C71" s="4" t="n">
        <v>0</v>
      </c>
    </row>
    <row r="72" spans="1:3">
      <c r="A72" s="3" t="s">
        <v>376</v>
      </c>
    </row>
    <row r="73" spans="1:3">
      <c r="A73" s="5" t="s">
        <v>292</v>
      </c>
    </row>
    <row r="74" spans="1:3">
      <c r="A74" s="3" t="s">
        <v>359</v>
      </c>
      <c r="B74" s="4" t="n">
        <v>15000000</v>
      </c>
      <c r="C74" s="4" t="n">
        <v>15000000</v>
      </c>
    </row>
    <row r="75" spans="1:3">
      <c r="A75" s="3" t="s">
        <v>377</v>
      </c>
    </row>
    <row r="76" spans="1:3">
      <c r="A76" s="5" t="s">
        <v>292</v>
      </c>
    </row>
    <row r="77" spans="1:3">
      <c r="A77" s="3" t="s">
        <v>359</v>
      </c>
      <c r="B77" s="6" t="n">
        <v>0</v>
      </c>
      <c r="C77"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9</v>
      </c>
    </row>
    <row r="2" spans="1:3">
      <c r="A2" s="5" t="s">
        <v>379</v>
      </c>
    </row>
    <row r="3" spans="1:3">
      <c r="A3" s="3" t="s">
        <v>380</v>
      </c>
      <c r="B3" s="6" t="n">
        <v>0</v>
      </c>
      <c r="C3" s="6" t="n">
        <v>-1015</v>
      </c>
    </row>
    <row r="4" spans="1:3">
      <c r="A4" s="3" t="s">
        <v>381</v>
      </c>
    </row>
    <row r="5" spans="1:3">
      <c r="A5" s="5" t="s">
        <v>379</v>
      </c>
    </row>
    <row r="6" spans="1:3">
      <c r="A6" s="3" t="s">
        <v>44</v>
      </c>
      <c r="B6" s="4" t="n">
        <v>-13750</v>
      </c>
      <c r="C6" s="4" t="n">
        <v>-13750</v>
      </c>
    </row>
    <row r="7" spans="1:3">
      <c r="A7" s="3" t="s">
        <v>49</v>
      </c>
      <c r="B7" s="4" t="n">
        <v>-241664</v>
      </c>
      <c r="C7" s="4" t="n">
        <v>-244971</v>
      </c>
    </row>
    <row r="8" spans="1:3">
      <c r="A8" s="3" t="s">
        <v>380</v>
      </c>
      <c r="B8" s="4" t="n">
        <v>0</v>
      </c>
      <c r="C8" s="4" t="n">
        <v>-1015</v>
      </c>
    </row>
    <row r="9" spans="1:3">
      <c r="A9" s="3" t="s">
        <v>382</v>
      </c>
      <c r="B9" s="4" t="n">
        <v>2400</v>
      </c>
      <c r="C9" s="4" t="n">
        <v>2500</v>
      </c>
    </row>
    <row r="10" spans="1:3">
      <c r="A10" s="3" t="s">
        <v>383</v>
      </c>
    </row>
    <row r="11" spans="1:3">
      <c r="A11" s="5" t="s">
        <v>379</v>
      </c>
    </row>
    <row r="12" spans="1:3">
      <c r="A12" s="3" t="s">
        <v>44</v>
      </c>
      <c r="B12" s="4" t="n">
        <v>-13243</v>
      </c>
      <c r="C12" s="4" t="n">
        <v>-12753</v>
      </c>
    </row>
    <row r="13" spans="1:3">
      <c r="A13" s="3" t="s">
        <v>49</v>
      </c>
      <c r="B13" s="4" t="n">
        <v>-235064</v>
      </c>
      <c r="C13" s="4" t="n">
        <v>-229556</v>
      </c>
    </row>
    <row r="14" spans="1:3">
      <c r="A14" s="3" t="s">
        <v>380</v>
      </c>
      <c r="B14" s="6" t="n">
        <v>0</v>
      </c>
      <c r="C14" s="6" t="n">
        <v>-10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4</v>
      </c>
      <c r="B1" s="2" t="s">
        <v>2</v>
      </c>
      <c r="C1" s="2" t="s">
        <v>29</v>
      </c>
    </row>
    <row r="2" spans="1:3">
      <c r="A2" s="5" t="s">
        <v>194</v>
      </c>
    </row>
    <row r="3" spans="1:3">
      <c r="A3" s="3" t="s">
        <v>385</v>
      </c>
      <c r="B3" s="6" t="n">
        <v>257813</v>
      </c>
      <c r="C3" s="6" t="n">
        <v>261250</v>
      </c>
    </row>
    <row r="4" spans="1:3">
      <c r="A4" s="3" t="s">
        <v>386</v>
      </c>
      <c r="B4" s="4" t="n">
        <v>13750</v>
      </c>
      <c r="C4" s="4" t="n">
        <v>13750</v>
      </c>
    </row>
    <row r="5" spans="1:3">
      <c r="A5" s="3" t="s">
        <v>387</v>
      </c>
      <c r="B5" s="4" t="n">
        <v>2399</v>
      </c>
      <c r="C5" s="4" t="n">
        <v>2529</v>
      </c>
    </row>
    <row r="6" spans="1:3">
      <c r="A6" s="3" t="s">
        <v>388</v>
      </c>
      <c r="B6" s="6" t="n">
        <v>241664</v>
      </c>
      <c r="C6" s="6" t="n">
        <v>2449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9</v>
      </c>
      <c r="B1" s="2" t="s">
        <v>390</v>
      </c>
      <c r="C1" s="2" t="s">
        <v>2</v>
      </c>
      <c r="D1" s="2" t="s">
        <v>391</v>
      </c>
      <c r="E1" s="2" t="s">
        <v>392</v>
      </c>
      <c r="F1" s="2" t="s">
        <v>29</v>
      </c>
      <c r="G1" s="2" t="s">
        <v>393</v>
      </c>
    </row>
    <row r="2" spans="1:7">
      <c r="A2" s="5" t="s">
        <v>394</v>
      </c>
    </row>
    <row r="3" spans="1:7">
      <c r="A3" s="3" t="s">
        <v>395</v>
      </c>
      <c r="C3" s="6" t="n">
        <v>257813000</v>
      </c>
      <c r="F3" s="6" t="n">
        <v>261250000</v>
      </c>
    </row>
    <row r="4" spans="1:7">
      <c r="A4" s="3" t="s">
        <v>396</v>
      </c>
    </row>
    <row r="5" spans="1:7">
      <c r="A5" s="5" t="s">
        <v>394</v>
      </c>
    </row>
    <row r="6" spans="1:7">
      <c r="A6" s="3" t="s">
        <v>397</v>
      </c>
      <c r="C6" s="3" t="s">
        <v>398</v>
      </c>
    </row>
    <row r="7" spans="1:7">
      <c r="A7" s="3" t="s">
        <v>395</v>
      </c>
      <c r="C7" s="6" t="n">
        <v>257800000</v>
      </c>
      <c r="F7" s="6" t="n">
        <v>261300000</v>
      </c>
    </row>
    <row r="8" spans="1:7">
      <c r="A8" s="3" t="s">
        <v>399</v>
      </c>
      <c r="C8" s="3" t="s">
        <v>400</v>
      </c>
      <c r="F8" s="3" t="s">
        <v>401</v>
      </c>
    </row>
    <row r="9" spans="1:7">
      <c r="A9" s="3" t="s">
        <v>402</v>
      </c>
    </row>
    <row r="10" spans="1:7">
      <c r="A10" s="5" t="s">
        <v>394</v>
      </c>
    </row>
    <row r="11" spans="1:7">
      <c r="A11" s="3" t="s">
        <v>403</v>
      </c>
      <c r="D11" s="6" t="n">
        <v>10300000</v>
      </c>
      <c r="E11" s="6" t="n">
        <v>6900000</v>
      </c>
      <c r="G11" s="6" t="n">
        <v>3400000</v>
      </c>
    </row>
    <row r="12" spans="1:7">
      <c r="A12" s="3" t="s">
        <v>404</v>
      </c>
      <c r="D12" s="6" t="n">
        <v>161600000</v>
      </c>
    </row>
    <row r="13" spans="1:7">
      <c r="A13" s="3" t="s">
        <v>405</v>
      </c>
    </row>
    <row r="14" spans="1:7">
      <c r="A14" s="5" t="s">
        <v>394</v>
      </c>
    </row>
    <row r="15" spans="1:7">
      <c r="A15" s="3" t="s">
        <v>406</v>
      </c>
      <c r="C15" s="4" t="n">
        <v>2</v>
      </c>
    </row>
    <row r="16" spans="1:7">
      <c r="A16" s="3" t="s">
        <v>407</v>
      </c>
    </row>
    <row r="17" spans="1:7">
      <c r="A17" s="5" t="s">
        <v>394</v>
      </c>
    </row>
    <row r="18" spans="1:7">
      <c r="A18" s="3" t="s">
        <v>408</v>
      </c>
      <c r="C18" s="10" t="n">
        <v>4.5</v>
      </c>
    </row>
    <row r="19" spans="1:7">
      <c r="A19" s="3" t="s">
        <v>409</v>
      </c>
      <c r="C19" s="11" t="n">
        <v>4.25</v>
      </c>
    </row>
    <row r="20" spans="1:7">
      <c r="A20" s="3" t="s">
        <v>410</v>
      </c>
    </row>
    <row r="21" spans="1:7">
      <c r="A21" s="5" t="s">
        <v>394</v>
      </c>
    </row>
    <row r="22" spans="1:7">
      <c r="A22" s="3" t="s">
        <v>399</v>
      </c>
      <c r="C22" s="3" t="s">
        <v>411</v>
      </c>
    </row>
    <row r="23" spans="1:7">
      <c r="A23" s="3" t="s">
        <v>412</v>
      </c>
    </row>
    <row r="24" spans="1:7">
      <c r="A24" s="5" t="s">
        <v>394</v>
      </c>
    </row>
    <row r="25" spans="1:7">
      <c r="A25" s="3" t="s">
        <v>397</v>
      </c>
      <c r="B25" s="3" t="s">
        <v>398</v>
      </c>
    </row>
    <row r="26" spans="1:7">
      <c r="A26" s="3" t="s">
        <v>413</v>
      </c>
      <c r="B26" s="6" t="n">
        <v>250000000</v>
      </c>
    </row>
    <row r="27" spans="1:7">
      <c r="A27" s="3" t="s">
        <v>414</v>
      </c>
      <c r="C27" s="6" t="n">
        <v>0</v>
      </c>
      <c r="F27" s="6" t="n">
        <v>0</v>
      </c>
    </row>
    <row r="28" spans="1:7">
      <c r="A28" s="3" t="s">
        <v>415</v>
      </c>
      <c r="C28" s="3" t="s">
        <v>416</v>
      </c>
      <c r="F28" s="3" t="s">
        <v>4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17</v>
      </c>
      <c r="B1" s="2" t="s">
        <v>1</v>
      </c>
    </row>
    <row r="2" spans="1:3">
      <c r="B2" s="2" t="s">
        <v>2</v>
      </c>
      <c r="C2" s="2" t="s">
        <v>76</v>
      </c>
    </row>
    <row r="3" spans="1:3">
      <c r="A3" s="5" t="s">
        <v>418</v>
      </c>
    </row>
    <row r="4" spans="1:3">
      <c r="A4" s="3" t="s">
        <v>323</v>
      </c>
      <c r="B4" s="6" t="n">
        <v>-14215000</v>
      </c>
      <c r="C4" s="6" t="n">
        <v>-3985000</v>
      </c>
    </row>
    <row r="5" spans="1:3">
      <c r="A5" s="3" t="s">
        <v>121</v>
      </c>
    </row>
    <row r="6" spans="1:3">
      <c r="A6" s="5" t="s">
        <v>418</v>
      </c>
    </row>
    <row r="7" spans="1:3">
      <c r="A7" s="3" t="s">
        <v>323</v>
      </c>
      <c r="B7" s="6" t="n">
        <v>0</v>
      </c>
      <c r="C7"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76</v>
      </c>
    </row>
    <row r="3" spans="1:3">
      <c r="A3" s="5" t="s">
        <v>420</v>
      </c>
    </row>
    <row r="4" spans="1:3">
      <c r="A4" s="3" t="s">
        <v>421</v>
      </c>
      <c r="B4" s="6" t="n">
        <v>1312941</v>
      </c>
    </row>
    <row r="5" spans="1:3">
      <c r="A5" s="3" t="s">
        <v>422</v>
      </c>
      <c r="B5" s="4" t="n">
        <v>1670</v>
      </c>
      <c r="C5" s="6" t="n">
        <v>3853</v>
      </c>
    </row>
    <row r="6" spans="1:3">
      <c r="A6" s="3" t="s">
        <v>423</v>
      </c>
      <c r="C6" s="4" t="n">
        <v>139</v>
      </c>
    </row>
    <row r="7" spans="1:3">
      <c r="A7" s="3" t="s">
        <v>424</v>
      </c>
      <c r="C7" s="4" t="n">
        <v>3992</v>
      </c>
    </row>
    <row r="8" spans="1:3">
      <c r="A8" s="3" t="s">
        <v>425</v>
      </c>
      <c r="B8" s="4" t="n">
        <v>1322858</v>
      </c>
    </row>
    <row r="9" spans="1:3">
      <c r="A9" s="3" t="s">
        <v>121</v>
      </c>
    </row>
    <row r="10" spans="1:3">
      <c r="A10" s="5" t="s">
        <v>420</v>
      </c>
    </row>
    <row r="11" spans="1:3">
      <c r="A11" s="3" t="s">
        <v>421</v>
      </c>
      <c r="B11" s="4" t="n">
        <v>-1861</v>
      </c>
      <c r="C11" s="4" t="n">
        <v>2232</v>
      </c>
    </row>
    <row r="12" spans="1:3">
      <c r="A12" s="3" t="s">
        <v>425</v>
      </c>
      <c r="B12" s="4" t="n">
        <v>-191</v>
      </c>
      <c r="C12" s="4" t="n">
        <v>6224</v>
      </c>
    </row>
    <row r="13" spans="1:3">
      <c r="A13" s="3" t="s">
        <v>426</v>
      </c>
    </row>
    <row r="14" spans="1:3">
      <c r="A14" s="5" t="s">
        <v>420</v>
      </c>
    </row>
    <row r="15" spans="1:3">
      <c r="A15" s="3" t="s">
        <v>421</v>
      </c>
      <c r="B15" s="4" t="n">
        <v>-1864</v>
      </c>
      <c r="C15" s="4" t="n">
        <v>2232</v>
      </c>
    </row>
    <row r="16" spans="1:3">
      <c r="A16" s="3" t="s">
        <v>422</v>
      </c>
      <c r="B16" s="4" t="n">
        <v>1673</v>
      </c>
      <c r="C16" s="4" t="n">
        <v>3853</v>
      </c>
    </row>
    <row r="17" spans="1:3">
      <c r="A17" s="3" t="s">
        <v>423</v>
      </c>
      <c r="C17" s="4" t="n">
        <v>139</v>
      </c>
    </row>
    <row r="18" spans="1:3">
      <c r="A18" s="3" t="s">
        <v>424</v>
      </c>
      <c r="C18" s="4" t="n">
        <v>3992</v>
      </c>
    </row>
    <row r="19" spans="1:3">
      <c r="A19" s="3" t="s">
        <v>425</v>
      </c>
      <c r="B19" s="4" t="n">
        <v>-191</v>
      </c>
      <c r="C19" s="6" t="n">
        <v>6224</v>
      </c>
    </row>
    <row r="20" spans="1:3">
      <c r="A20" s="3" t="s">
        <v>427</v>
      </c>
    </row>
    <row r="21" spans="1:3">
      <c r="A21" s="5" t="s">
        <v>420</v>
      </c>
    </row>
    <row r="22" spans="1:3">
      <c r="A22" s="3" t="s">
        <v>421</v>
      </c>
      <c r="B22" s="4" t="n">
        <v>3</v>
      </c>
    </row>
    <row r="23" spans="1:3">
      <c r="A23" s="3" t="s">
        <v>422</v>
      </c>
      <c r="B23" s="4" t="n">
        <v>-3</v>
      </c>
    </row>
    <row r="24" spans="1:3">
      <c r="A24" s="3" t="s">
        <v>425</v>
      </c>
      <c r="B24"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76</v>
      </c>
    </row>
    <row r="3" spans="1:3">
      <c r="A3" s="5" t="s">
        <v>200</v>
      </c>
    </row>
    <row r="4" spans="1:3">
      <c r="A4" s="3" t="s">
        <v>92</v>
      </c>
      <c r="B4" s="6" t="n">
        <v>9851</v>
      </c>
      <c r="C4" s="6" t="n">
        <v>-9114</v>
      </c>
    </row>
    <row r="5" spans="1:3">
      <c r="A5" s="3" t="s">
        <v>93</v>
      </c>
      <c r="B5" s="4" t="n">
        <v>118</v>
      </c>
      <c r="C5" s="4" t="n">
        <v>229</v>
      </c>
    </row>
    <row r="6" spans="1:3">
      <c r="A6" s="3" t="s">
        <v>94</v>
      </c>
      <c r="B6" s="6" t="n">
        <v>9969</v>
      </c>
      <c r="C6" s="6" t="n">
        <v>-8885</v>
      </c>
    </row>
    <row r="7" spans="1:3">
      <c r="A7" s="3" t="s">
        <v>429</v>
      </c>
      <c r="B7" s="4" t="n">
        <v>504404</v>
      </c>
      <c r="C7" s="4" t="n">
        <v>478309</v>
      </c>
    </row>
    <row r="8" spans="1:3">
      <c r="A8" s="3" t="s">
        <v>430</v>
      </c>
      <c r="B8" s="4" t="n">
        <v>18721</v>
      </c>
      <c r="C8" s="4" t="n">
        <v>0</v>
      </c>
    </row>
    <row r="9" spans="1:3">
      <c r="A9" s="3" t="s">
        <v>431</v>
      </c>
      <c r="B9" s="4" t="n">
        <v>523125</v>
      </c>
      <c r="C9" s="4" t="n">
        <v>478309</v>
      </c>
    </row>
    <row r="10" spans="1:3">
      <c r="A10" s="5" t="s">
        <v>432</v>
      </c>
    </row>
    <row r="11" spans="1:3">
      <c r="A11" s="3" t="s">
        <v>96</v>
      </c>
      <c r="B11" s="8" t="n">
        <v>0.02</v>
      </c>
      <c r="C11" s="8" t="n">
        <v>-0.02</v>
      </c>
    </row>
    <row r="12" spans="1:3">
      <c r="A12" s="3" t="s">
        <v>97</v>
      </c>
      <c r="B12" s="8" t="n">
        <v>0.02</v>
      </c>
      <c r="C12" s="8" t="n">
        <v>-0.02</v>
      </c>
    </row>
    <row r="13" spans="1:3">
      <c r="A13" s="3" t="s">
        <v>433</v>
      </c>
    </row>
    <row r="14" spans="1:3">
      <c r="A14" s="5" t="s">
        <v>434</v>
      </c>
    </row>
    <row r="15" spans="1:3">
      <c r="A15" s="3" t="s">
        <v>435</v>
      </c>
      <c r="B15" s="4" t="n">
        <v>4200</v>
      </c>
    </row>
    <row r="16" spans="1:3">
      <c r="A16" s="3" t="s">
        <v>436</v>
      </c>
    </row>
    <row r="17" spans="1:3">
      <c r="A17" s="5" t="s">
        <v>434</v>
      </c>
    </row>
    <row r="18" spans="1:3">
      <c r="A18" s="3" t="s">
        <v>435</v>
      </c>
      <c r="B18" s="4" t="n">
        <v>800</v>
      </c>
      <c r="C18" s="4" t="n">
        <v>50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6</v>
      </c>
    </row>
    <row r="3" spans="1:3">
      <c r="A3" s="5" t="s">
        <v>102</v>
      </c>
    </row>
    <row r="4" spans="1:3">
      <c r="A4" s="3" t="s">
        <v>92</v>
      </c>
      <c r="B4" s="6" t="n">
        <v>9851</v>
      </c>
      <c r="C4" s="6" t="n">
        <v>-9114</v>
      </c>
    </row>
    <row r="5" spans="1:3">
      <c r="A5" s="5" t="s">
        <v>103</v>
      </c>
    </row>
    <row r="6" spans="1:3">
      <c r="A6" s="3" t="s">
        <v>104</v>
      </c>
      <c r="B6" s="4" t="n">
        <v>1865</v>
      </c>
      <c r="C6" s="4" t="n">
        <v>4504</v>
      </c>
    </row>
    <row r="7" spans="1:3">
      <c r="A7" s="3" t="s">
        <v>105</v>
      </c>
      <c r="B7" s="4" t="n">
        <v>-3</v>
      </c>
      <c r="C7" s="4" t="n">
        <v>0</v>
      </c>
    </row>
    <row r="8" spans="1:3">
      <c r="A8" s="3" t="s">
        <v>106</v>
      </c>
      <c r="B8" s="4" t="n">
        <v>1862</v>
      </c>
      <c r="C8" s="4" t="n">
        <v>4504</v>
      </c>
    </row>
    <row r="9" spans="1:3">
      <c r="A9" s="3" t="s">
        <v>107</v>
      </c>
      <c r="B9" s="4" t="n">
        <v>11713</v>
      </c>
      <c r="C9" s="4" t="n">
        <v>-4610</v>
      </c>
    </row>
    <row r="10" spans="1:3">
      <c r="A10" s="5" t="s">
        <v>108</v>
      </c>
    </row>
    <row r="11" spans="1:3">
      <c r="A11" s="3" t="s">
        <v>93</v>
      </c>
      <c r="B11" s="4" t="n">
        <v>118</v>
      </c>
      <c r="C11" s="4" t="n">
        <v>229</v>
      </c>
    </row>
    <row r="12" spans="1:3">
      <c r="A12" s="3" t="s">
        <v>109</v>
      </c>
      <c r="B12" s="4" t="n">
        <v>-192</v>
      </c>
      <c r="C12" s="4" t="n">
        <v>-512</v>
      </c>
    </row>
    <row r="13" spans="1:3">
      <c r="A13" s="3" t="s">
        <v>110</v>
      </c>
      <c r="B13" s="4" t="n">
        <v>-74</v>
      </c>
      <c r="C13" s="4" t="n">
        <v>-283</v>
      </c>
    </row>
    <row r="14" spans="1:3">
      <c r="A14" s="3" t="s">
        <v>111</v>
      </c>
      <c r="B14" s="6" t="n">
        <v>11639</v>
      </c>
      <c r="C14" s="6" t="n">
        <v>-48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6</v>
      </c>
    </row>
    <row r="3" spans="1:3">
      <c r="A3" s="5" t="s">
        <v>438</v>
      </c>
    </row>
    <row r="4" spans="1:3">
      <c r="A4" s="3" t="s">
        <v>439</v>
      </c>
      <c r="B4" s="6" t="n">
        <v>303443</v>
      </c>
      <c r="C4" s="6" t="n">
        <v>255311</v>
      </c>
    </row>
    <row r="5" spans="1:3">
      <c r="A5" s="3" t="s">
        <v>440</v>
      </c>
      <c r="B5" s="4" t="n">
        <v>-3641</v>
      </c>
      <c r="C5" s="4" t="n">
        <v>-10756</v>
      </c>
    </row>
    <row r="6" spans="1:3">
      <c r="A6" s="3" t="s">
        <v>441</v>
      </c>
    </row>
    <row r="7" spans="1:3">
      <c r="A7" s="5" t="s">
        <v>438</v>
      </c>
    </row>
    <row r="8" spans="1:3">
      <c r="A8" s="3" t="s">
        <v>439</v>
      </c>
      <c r="B8" s="4" t="n">
        <v>281994</v>
      </c>
      <c r="C8" s="4" t="n">
        <v>236026</v>
      </c>
    </row>
    <row r="9" spans="1:3">
      <c r="A9" s="3" t="s">
        <v>440</v>
      </c>
      <c r="B9" s="4" t="n">
        <v>742</v>
      </c>
      <c r="C9" s="4" t="n">
        <v>-5365</v>
      </c>
    </row>
    <row r="10" spans="1:3">
      <c r="A10" s="3" t="s">
        <v>442</v>
      </c>
      <c r="B10" s="4" t="n">
        <v>39689</v>
      </c>
      <c r="C10" s="4" t="n">
        <v>39605</v>
      </c>
    </row>
    <row r="11" spans="1:3">
      <c r="A11" s="3" t="s">
        <v>443</v>
      </c>
    </row>
    <row r="12" spans="1:3">
      <c r="A12" s="5" t="s">
        <v>438</v>
      </c>
    </row>
    <row r="13" spans="1:3">
      <c r="A13" s="3" t="s">
        <v>439</v>
      </c>
      <c r="B13" s="4" t="n">
        <v>21449</v>
      </c>
      <c r="C13" s="4" t="n">
        <v>19285</v>
      </c>
    </row>
    <row r="14" spans="1:3">
      <c r="A14" s="3" t="s">
        <v>440</v>
      </c>
      <c r="B14" s="4" t="n">
        <v>-4383</v>
      </c>
      <c r="C14" s="4" t="n">
        <v>-5391</v>
      </c>
    </row>
    <row r="15" spans="1:3">
      <c r="A15" s="3" t="s">
        <v>442</v>
      </c>
      <c r="B15" s="6" t="n">
        <v>-2510</v>
      </c>
      <c r="C15" s="6" t="n">
        <v>-29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76</v>
      </c>
    </row>
    <row r="3" spans="1:3">
      <c r="A3" s="5" t="s">
        <v>438</v>
      </c>
    </row>
    <row r="4" spans="1:3">
      <c r="A4" s="3" t="s">
        <v>439</v>
      </c>
      <c r="B4" s="6" t="n">
        <v>303443</v>
      </c>
      <c r="C4" s="6" t="n">
        <v>255311</v>
      </c>
    </row>
    <row r="5" spans="1:3">
      <c r="A5" s="3" t="s">
        <v>441</v>
      </c>
    </row>
    <row r="6" spans="1:3">
      <c r="A6" s="5" t="s">
        <v>438</v>
      </c>
    </row>
    <row r="7" spans="1:3">
      <c r="A7" s="3" t="s">
        <v>439</v>
      </c>
      <c r="B7" s="4" t="n">
        <v>281994</v>
      </c>
      <c r="C7" s="4" t="n">
        <v>236026</v>
      </c>
    </row>
    <row r="8" spans="1:3">
      <c r="A8" s="3" t="s">
        <v>443</v>
      </c>
    </row>
    <row r="9" spans="1:3">
      <c r="A9" s="5" t="s">
        <v>438</v>
      </c>
    </row>
    <row r="10" spans="1:3">
      <c r="A10" s="3" t="s">
        <v>439</v>
      </c>
      <c r="B10" s="4" t="n">
        <v>21449</v>
      </c>
      <c r="C10" s="4" t="n">
        <v>19285</v>
      </c>
    </row>
    <row r="11" spans="1:3">
      <c r="A11" s="3" t="s">
        <v>445</v>
      </c>
    </row>
    <row r="12" spans="1:3">
      <c r="A12" s="5" t="s">
        <v>438</v>
      </c>
    </row>
    <row r="13" spans="1:3">
      <c r="A13" s="3" t="s">
        <v>439</v>
      </c>
      <c r="B13" s="4" t="n">
        <v>219925</v>
      </c>
      <c r="C13" s="4" t="n">
        <v>165608</v>
      </c>
    </row>
    <row r="14" spans="1:3">
      <c r="A14" s="3" t="s">
        <v>446</v>
      </c>
    </row>
    <row r="15" spans="1:3">
      <c r="A15" s="5" t="s">
        <v>438</v>
      </c>
    </row>
    <row r="16" spans="1:3">
      <c r="A16" s="3" t="s">
        <v>439</v>
      </c>
      <c r="B16" s="4" t="n">
        <v>201582</v>
      </c>
      <c r="C16" s="4" t="n">
        <v>149060</v>
      </c>
    </row>
    <row r="17" spans="1:3">
      <c r="A17" s="3" t="s">
        <v>447</v>
      </c>
    </row>
    <row r="18" spans="1:3">
      <c r="A18" s="5" t="s">
        <v>438</v>
      </c>
    </row>
    <row r="19" spans="1:3">
      <c r="A19" s="3" t="s">
        <v>439</v>
      </c>
      <c r="B19" s="4" t="n">
        <v>16517</v>
      </c>
      <c r="C19" s="4" t="n">
        <v>15627</v>
      </c>
    </row>
    <row r="20" spans="1:3">
      <c r="A20" s="3" t="s">
        <v>448</v>
      </c>
    </row>
    <row r="21" spans="1:3">
      <c r="A21" s="5" t="s">
        <v>438</v>
      </c>
    </row>
    <row r="22" spans="1:3">
      <c r="A22" s="3" t="s">
        <v>439</v>
      </c>
      <c r="B22" s="4" t="n">
        <v>1826</v>
      </c>
      <c r="C22" s="4" t="n">
        <v>921</v>
      </c>
    </row>
    <row r="23" spans="1:3">
      <c r="A23" s="3" t="s">
        <v>449</v>
      </c>
    </row>
    <row r="24" spans="1:3">
      <c r="A24" s="5" t="s">
        <v>438</v>
      </c>
    </row>
    <row r="25" spans="1:3">
      <c r="A25" s="3" t="s">
        <v>439</v>
      </c>
      <c r="B25" s="4" t="n">
        <v>62069</v>
      </c>
      <c r="C25" s="4" t="n">
        <v>70418</v>
      </c>
    </row>
    <row r="26" spans="1:3">
      <c r="A26" s="3" t="s">
        <v>450</v>
      </c>
    </row>
    <row r="27" spans="1:3">
      <c r="A27" s="5" t="s">
        <v>438</v>
      </c>
    </row>
    <row r="28" spans="1:3">
      <c r="A28" s="3" t="s">
        <v>439</v>
      </c>
      <c r="B28" s="4" t="n">
        <v>584</v>
      </c>
      <c r="C28" s="4" t="n">
        <v>247</v>
      </c>
    </row>
    <row r="29" spans="1:3">
      <c r="A29" s="3" t="s">
        <v>451</v>
      </c>
    </row>
    <row r="30" spans="1:3">
      <c r="A30" s="5" t="s">
        <v>438</v>
      </c>
    </row>
    <row r="31" spans="1:3">
      <c r="A31" s="3" t="s">
        <v>439</v>
      </c>
      <c r="B31" s="4" t="n">
        <v>17123</v>
      </c>
      <c r="C31" s="4" t="n">
        <v>14367</v>
      </c>
    </row>
    <row r="32" spans="1:3">
      <c r="A32" s="3" t="s">
        <v>452</v>
      </c>
    </row>
    <row r="33" spans="1:3">
      <c r="A33" s="5" t="s">
        <v>438</v>
      </c>
    </row>
    <row r="34" spans="1:3">
      <c r="A34" s="3" t="s">
        <v>439</v>
      </c>
      <c r="B34" s="4" t="n">
        <v>3742</v>
      </c>
      <c r="C34" s="6" t="n">
        <v>4671</v>
      </c>
    </row>
    <row r="35" spans="1:3">
      <c r="A35" s="3" t="s">
        <v>453</v>
      </c>
    </row>
    <row r="36" spans="1:3">
      <c r="A36" s="5" t="s">
        <v>438</v>
      </c>
    </row>
    <row r="37" spans="1:3">
      <c r="A37" s="3" t="s">
        <v>439</v>
      </c>
      <c r="B37" s="6" t="n">
        <v>8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4</v>
      </c>
      <c r="B1" s="2" t="s">
        <v>1</v>
      </c>
    </row>
    <row r="2" spans="1:4">
      <c r="B2" s="2" t="s">
        <v>2</v>
      </c>
      <c r="C2" s="2" t="s">
        <v>76</v>
      </c>
      <c r="D2" s="2" t="s">
        <v>29</v>
      </c>
    </row>
    <row r="3" spans="1:4">
      <c r="A3" s="5" t="s">
        <v>455</v>
      </c>
    </row>
    <row r="4" spans="1:4">
      <c r="A4" s="3" t="s">
        <v>77</v>
      </c>
      <c r="B4" s="6" t="n">
        <v>303443</v>
      </c>
      <c r="C4" s="6" t="n">
        <v>255311</v>
      </c>
    </row>
    <row r="5" spans="1:4">
      <c r="A5" s="3" t="s">
        <v>456</v>
      </c>
      <c r="B5" s="4" t="n">
        <v>79618</v>
      </c>
      <c r="D5" s="6" t="n">
        <v>70859</v>
      </c>
    </row>
    <row r="6" spans="1:4">
      <c r="A6" s="3" t="s">
        <v>457</v>
      </c>
    </row>
    <row r="7" spans="1:4">
      <c r="A7" s="5" t="s">
        <v>455</v>
      </c>
    </row>
    <row r="8" spans="1:4">
      <c r="A8" s="3" t="s">
        <v>77</v>
      </c>
      <c r="B8" s="4" t="n">
        <v>278478</v>
      </c>
      <c r="C8" s="4" t="n">
        <v>233475</v>
      </c>
    </row>
    <row r="9" spans="1:4">
      <c r="A9" s="3" t="s">
        <v>456</v>
      </c>
      <c r="B9" s="4" t="n">
        <v>73949</v>
      </c>
      <c r="D9" s="4" t="n">
        <v>65510</v>
      </c>
    </row>
    <row r="10" spans="1:4">
      <c r="A10" s="3" t="s">
        <v>458</v>
      </c>
    </row>
    <row r="11" spans="1:4">
      <c r="A11" s="5" t="s">
        <v>455</v>
      </c>
    </row>
    <row r="12" spans="1:4">
      <c r="A12" s="3" t="s">
        <v>77</v>
      </c>
      <c r="B12" s="4" t="n">
        <v>24965</v>
      </c>
      <c r="C12" s="6" t="n">
        <v>21836</v>
      </c>
    </row>
    <row r="13" spans="1:4">
      <c r="A13" s="3" t="s">
        <v>456</v>
      </c>
      <c r="B13" s="6" t="n">
        <v>5669</v>
      </c>
      <c r="D13" s="6" t="n">
        <v>53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6</v>
      </c>
    </row>
    <row r="3" spans="1:3">
      <c r="A3" s="5" t="s">
        <v>460</v>
      </c>
    </row>
    <row r="4" spans="1:3">
      <c r="A4" s="3" t="s">
        <v>461</v>
      </c>
      <c r="B4" s="6" t="n">
        <v>-3641</v>
      </c>
      <c r="C4" s="6" t="n">
        <v>-10756</v>
      </c>
    </row>
    <row r="5" spans="1:3">
      <c r="A5" s="3" t="s">
        <v>99</v>
      </c>
      <c r="B5" s="4" t="n">
        <v>19282</v>
      </c>
      <c r="C5" s="4" t="n">
        <v>24906</v>
      </c>
    </row>
    <row r="6" spans="1:3">
      <c r="A6" s="3" t="s">
        <v>83</v>
      </c>
      <c r="B6" s="4" t="n">
        <v>6999</v>
      </c>
      <c r="C6" s="4" t="n">
        <v>6184</v>
      </c>
    </row>
    <row r="7" spans="1:3">
      <c r="A7" s="3" t="s">
        <v>84</v>
      </c>
      <c r="B7" s="4" t="n">
        <v>14539</v>
      </c>
      <c r="C7" s="4" t="n">
        <v>16306</v>
      </c>
    </row>
    <row r="8" spans="1:3">
      <c r="A8" s="3" t="s">
        <v>87</v>
      </c>
      <c r="B8" s="4" t="n">
        <v>-2994</v>
      </c>
      <c r="C8" s="4" t="n">
        <v>-2654</v>
      </c>
    </row>
    <row r="9" spans="1:3">
      <c r="A9" s="3" t="s">
        <v>88</v>
      </c>
      <c r="B9" s="4" t="n">
        <v>-16</v>
      </c>
      <c r="C9" s="4" t="n">
        <v>-45</v>
      </c>
    </row>
    <row r="10" spans="1:3">
      <c r="A10" s="3" t="s">
        <v>89</v>
      </c>
      <c r="B10" s="4" t="n">
        <v>2287</v>
      </c>
      <c r="C10" s="4" t="n">
        <v>356</v>
      </c>
    </row>
    <row r="11" spans="1:3">
      <c r="A11" s="3" t="s">
        <v>90</v>
      </c>
      <c r="B11" s="4" t="n">
        <v>-4364</v>
      </c>
      <c r="C11" s="4" t="n">
        <v>-13099</v>
      </c>
    </row>
    <row r="12" spans="1:3">
      <c r="A12" s="3" t="s">
        <v>91</v>
      </c>
      <c r="B12" s="4" t="n">
        <v>14215</v>
      </c>
      <c r="C12" s="4" t="n">
        <v>3985</v>
      </c>
    </row>
    <row r="13" spans="1:3">
      <c r="A13" s="3" t="s">
        <v>92</v>
      </c>
      <c r="B13" s="4" t="n">
        <v>9851</v>
      </c>
      <c r="C13" s="4" t="n">
        <v>-9114</v>
      </c>
    </row>
    <row r="14" spans="1:3">
      <c r="A14" s="3" t="s">
        <v>93</v>
      </c>
      <c r="B14" s="4" t="n">
        <v>118</v>
      </c>
      <c r="C14" s="4" t="n">
        <v>229</v>
      </c>
    </row>
    <row r="15" spans="1:3">
      <c r="A15" s="3" t="s">
        <v>94</v>
      </c>
      <c r="B15" s="4" t="n">
        <v>9969</v>
      </c>
      <c r="C15" s="4" t="n">
        <v>-8885</v>
      </c>
    </row>
    <row r="16" spans="1:3">
      <c r="A16" s="3" t="s">
        <v>441</v>
      </c>
    </row>
    <row r="17" spans="1:3">
      <c r="A17" s="5" t="s">
        <v>460</v>
      </c>
    </row>
    <row r="18" spans="1:3">
      <c r="A18" s="3" t="s">
        <v>461</v>
      </c>
      <c r="B18" s="4" t="n">
        <v>742</v>
      </c>
      <c r="C18" s="4" t="n">
        <v>-5365</v>
      </c>
    </row>
    <row r="19" spans="1:3">
      <c r="A19" s="3" t="s">
        <v>99</v>
      </c>
      <c r="B19" s="4" t="n">
        <v>19072</v>
      </c>
      <c r="C19" s="4" t="n">
        <v>24575</v>
      </c>
    </row>
    <row r="20" spans="1:3">
      <c r="A20" s="3" t="s">
        <v>83</v>
      </c>
      <c r="B20" s="4" t="n">
        <v>6207</v>
      </c>
      <c r="C20" s="4" t="n">
        <v>5574</v>
      </c>
    </row>
    <row r="21" spans="1:3">
      <c r="A21" s="3" t="s">
        <v>84</v>
      </c>
      <c r="B21" s="4" t="n">
        <v>13668</v>
      </c>
      <c r="C21" s="4" t="n">
        <v>14821</v>
      </c>
    </row>
    <row r="22" spans="1:3">
      <c r="A22" s="3" t="s">
        <v>442</v>
      </c>
      <c r="B22" s="4" t="n">
        <v>39689</v>
      </c>
      <c r="C22" s="4" t="n">
        <v>39605</v>
      </c>
    </row>
    <row r="23" spans="1:3">
      <c r="A23" s="3" t="s">
        <v>443</v>
      </c>
    </row>
    <row r="24" spans="1:3">
      <c r="A24" s="5" t="s">
        <v>460</v>
      </c>
    </row>
    <row r="25" spans="1:3">
      <c r="A25" s="3" t="s">
        <v>461</v>
      </c>
      <c r="B25" s="4" t="n">
        <v>-4383</v>
      </c>
      <c r="C25" s="4" t="n">
        <v>-5391</v>
      </c>
    </row>
    <row r="26" spans="1:3">
      <c r="A26" s="3" t="s">
        <v>99</v>
      </c>
      <c r="B26" s="4" t="n">
        <v>210</v>
      </c>
      <c r="C26" s="4" t="n">
        <v>331</v>
      </c>
    </row>
    <row r="27" spans="1:3">
      <c r="A27" s="3" t="s">
        <v>83</v>
      </c>
      <c r="B27" s="4" t="n">
        <v>792</v>
      </c>
      <c r="C27" s="4" t="n">
        <v>610</v>
      </c>
    </row>
    <row r="28" spans="1:3">
      <c r="A28" s="3" t="s">
        <v>84</v>
      </c>
      <c r="B28" s="4" t="n">
        <v>871</v>
      </c>
      <c r="C28" s="4" t="n">
        <v>1485</v>
      </c>
    </row>
    <row r="29" spans="1:3">
      <c r="A29" s="3" t="s">
        <v>442</v>
      </c>
      <c r="B29" s="6" t="n">
        <v>-2510</v>
      </c>
      <c r="C29" s="6" t="n">
        <v>-29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29</v>
      </c>
      <c r="D1" s="2" t="s">
        <v>76</v>
      </c>
      <c r="E1" s="2" t="s">
        <v>463</v>
      </c>
    </row>
    <row r="2" spans="1:5">
      <c r="A2" s="5" t="s">
        <v>176</v>
      </c>
    </row>
    <row r="3" spans="1:5">
      <c r="A3" s="3" t="s">
        <v>31</v>
      </c>
      <c r="B3" s="6" t="n">
        <v>345351</v>
      </c>
      <c r="C3" s="6" t="n">
        <v>336984</v>
      </c>
      <c r="D3" s="6" t="n">
        <v>228744</v>
      </c>
      <c r="E3" s="6" t="n">
        <v>221521</v>
      </c>
    </row>
    <row r="4" spans="1:5">
      <c r="A4" s="3" t="s">
        <v>464</v>
      </c>
      <c r="B4" s="4" t="n">
        <v>1419</v>
      </c>
      <c r="C4" s="4" t="n">
        <v>1417</v>
      </c>
      <c r="D4" s="4" t="n">
        <v>0</v>
      </c>
      <c r="E4" s="4" t="n">
        <v>0</v>
      </c>
    </row>
    <row r="5" spans="1:5">
      <c r="A5" s="3" t="s">
        <v>465</v>
      </c>
      <c r="B5" s="4" t="n">
        <v>416</v>
      </c>
      <c r="C5" s="4" t="n">
        <v>420</v>
      </c>
      <c r="D5" s="4" t="n">
        <v>0</v>
      </c>
      <c r="E5" s="4" t="n">
        <v>0</v>
      </c>
    </row>
    <row r="6" spans="1:5">
      <c r="A6" s="3" t="s">
        <v>466</v>
      </c>
      <c r="B6" s="6" t="n">
        <v>347186</v>
      </c>
      <c r="C6" s="6" t="n">
        <v>338821</v>
      </c>
      <c r="D6" s="6" t="n">
        <v>228744</v>
      </c>
      <c r="E6" s="6" t="n">
        <v>2215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8"/>
  </cols>
  <sheetData>
    <row r="1" spans="1:2">
      <c r="A1" s="1" t="s">
        <v>467</v>
      </c>
      <c r="B1" s="2" t="s">
        <v>468</v>
      </c>
    </row>
    <row r="2" spans="1:2">
      <c r="A2" s="5" t="s">
        <v>208</v>
      </c>
    </row>
    <row r="3" spans="1:2">
      <c r="A3" s="3" t="s">
        <v>469</v>
      </c>
      <c r="B3" s="6" t="n">
        <v>0</v>
      </c>
    </row>
    <row r="4" spans="1:2">
      <c r="A4" s="3" t="s">
        <v>470</v>
      </c>
      <c r="B4" s="4"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s>
  <sheetData>
    <row r="1" spans="1:6">
      <c r="A1" s="1" t="s">
        <v>471</v>
      </c>
      <c r="B1" s="2" t="s">
        <v>1</v>
      </c>
      <c r="D1" s="2" t="s">
        <v>472</v>
      </c>
    </row>
    <row r="2" spans="1:6">
      <c r="B2" s="2" t="s">
        <v>473</v>
      </c>
      <c r="C2" s="2" t="s">
        <v>474</v>
      </c>
      <c r="D2" s="2" t="s">
        <v>475</v>
      </c>
      <c r="E2" s="2" t="s">
        <v>476</v>
      </c>
      <c r="F2" s="2" t="s">
        <v>477</v>
      </c>
    </row>
    <row r="3" spans="1:6">
      <c r="A3" s="5" t="s">
        <v>478</v>
      </c>
    </row>
    <row r="4" spans="1:6">
      <c r="A4" s="3" t="s">
        <v>168</v>
      </c>
      <c r="B4" s="6" t="n">
        <v>11355</v>
      </c>
      <c r="C4" s="6" t="n">
        <v>0</v>
      </c>
    </row>
    <row r="5" spans="1:6">
      <c r="A5" s="3" t="s">
        <v>479</v>
      </c>
    </row>
    <row r="6" spans="1:6">
      <c r="A6" s="5" t="s">
        <v>478</v>
      </c>
    </row>
    <row r="7" spans="1:6">
      <c r="A7" s="3" t="s">
        <v>168</v>
      </c>
      <c r="B7" s="4" t="n">
        <v>11400</v>
      </c>
    </row>
    <row r="8" spans="1:6">
      <c r="A8" s="3" t="s">
        <v>480</v>
      </c>
    </row>
    <row r="9" spans="1:6">
      <c r="A9" s="5" t="s">
        <v>478</v>
      </c>
    </row>
    <row r="10" spans="1:6">
      <c r="A10" s="3" t="s">
        <v>481</v>
      </c>
      <c r="D10" s="12" t="n">
        <v>-2.4</v>
      </c>
    </row>
    <row r="11" spans="1:6">
      <c r="A11" s="3" t="s">
        <v>482</v>
      </c>
      <c r="E11" s="6" t="n">
        <v>1000</v>
      </c>
      <c r="F11" s="12" t="n">
        <v>0.9</v>
      </c>
    </row>
    <row r="12" spans="1:6">
      <c r="A12" s="3" t="s">
        <v>483</v>
      </c>
    </row>
    <row r="13" spans="1:6">
      <c r="A13" s="5" t="s">
        <v>478</v>
      </c>
    </row>
    <row r="14" spans="1:6">
      <c r="A14" s="3" t="s">
        <v>484</v>
      </c>
      <c r="B14" s="4" t="n">
        <v>1400</v>
      </c>
      <c r="C14" s="6" t="n">
        <v>1500</v>
      </c>
    </row>
    <row r="15" spans="1:6">
      <c r="A15" s="3" t="s">
        <v>485</v>
      </c>
      <c r="E15" s="4" t="n">
        <v>100</v>
      </c>
    </row>
    <row r="16" spans="1:6">
      <c r="A16" s="3" t="s">
        <v>486</v>
      </c>
    </row>
    <row r="17" spans="1:6">
      <c r="A17" s="5" t="s">
        <v>478</v>
      </c>
    </row>
    <row r="18" spans="1:6">
      <c r="A18" s="3" t="s">
        <v>487</v>
      </c>
      <c r="B18" s="6" t="n">
        <v>700</v>
      </c>
      <c r="E18" s="6" t="n">
        <v>12100</v>
      </c>
    </row>
    <row r="19" spans="1:6">
      <c r="A19" s="3" t="s">
        <v>488</v>
      </c>
    </row>
    <row r="20" spans="1:6">
      <c r="A20" s="5" t="s">
        <v>478</v>
      </c>
    </row>
    <row r="21" spans="1:6">
      <c r="A21" s="3" t="s">
        <v>489</v>
      </c>
      <c r="B21" s="10" t="n">
        <v>0.3</v>
      </c>
      <c r="C21" s="10" t="n">
        <v>0.7</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490</v>
      </c>
      <c r="B1" s="1" t="s">
        <v>491</v>
      </c>
      <c r="C1" s="2" t="s">
        <v>492</v>
      </c>
    </row>
    <row r="2" spans="1:3">
      <c r="A2" s="3" t="s">
        <v>493</v>
      </c>
      <c r="B2" s="3" t="s">
        <v>494</v>
      </c>
      <c r="C2" s="6" t="n">
        <v>25649000</v>
      </c>
    </row>
    <row r="3" spans="1:3">
      <c r="A3" s="3" t="s">
        <v>495</v>
      </c>
    </row>
    <row r="4" spans="1:3">
      <c r="A4" s="3" t="s">
        <v>493</v>
      </c>
      <c r="B4" s="3" t="s">
        <v>494</v>
      </c>
      <c r="C4" s="4" t="n">
        <v>25649000</v>
      </c>
    </row>
    <row r="5" spans="1:3">
      <c r="A5" s="3" t="s">
        <v>496</v>
      </c>
    </row>
    <row r="6" spans="1:3">
      <c r="A6" s="3" t="s">
        <v>493</v>
      </c>
      <c r="B6" s="3" t="s">
        <v>494</v>
      </c>
      <c r="C6" s="6" t="n">
        <v>2564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2"/>
    <col customWidth="1" max="3" min="3" width="50"/>
    <col customWidth="1" max="4" min="4" width="36"/>
    <col customWidth="1" max="5" min="5" width="33"/>
    <col customWidth="1" max="6" min="6" width="33"/>
    <col customWidth="1" max="7" min="7" width="33"/>
    <col customWidth="1" max="8" min="8" width="27"/>
    <col customWidth="1" max="9" min="9" width="20"/>
    <col customWidth="1" max="10" min="10" width="46"/>
    <col customWidth="1" max="11" min="11" width="25"/>
  </cols>
  <sheetData>
    <row r="1" spans="1:11">
      <c r="A1" s="1" t="s">
        <v>112</v>
      </c>
      <c r="B1" s="2" t="s">
        <v>113</v>
      </c>
      <c r="C1" s="2" t="s">
        <v>114</v>
      </c>
      <c r="D1" s="2" t="s">
        <v>115</v>
      </c>
      <c r="E1" s="2" t="s">
        <v>116</v>
      </c>
      <c r="F1" s="2" t="s">
        <v>117</v>
      </c>
      <c r="G1" s="2" t="s">
        <v>118</v>
      </c>
      <c r="H1" s="2" t="s">
        <v>119</v>
      </c>
      <c r="I1" s="2" t="s">
        <v>120</v>
      </c>
      <c r="J1" s="2" t="s">
        <v>121</v>
      </c>
      <c r="K1" s="2" t="s">
        <v>122</v>
      </c>
    </row>
    <row r="2" spans="1:11">
      <c r="A2" s="3" t="s">
        <v>123</v>
      </c>
      <c r="D2" s="6" t="n">
        <v>21300</v>
      </c>
    </row>
    <row r="3" spans="1:11">
      <c r="A3" s="5" t="s">
        <v>124</v>
      </c>
    </row>
    <row r="4" spans="1:11">
      <c r="A4" s="3" t="s">
        <v>125</v>
      </c>
      <c r="D4" s="4" t="n">
        <v>-111</v>
      </c>
    </row>
    <row r="5" spans="1:11">
      <c r="A5" s="3" t="s">
        <v>126</v>
      </c>
      <c r="D5" s="4" t="n">
        <v>375</v>
      </c>
    </row>
    <row r="6" spans="1:11">
      <c r="A6" s="3" t="s">
        <v>99</v>
      </c>
      <c r="D6" s="4" t="n">
        <v>410</v>
      </c>
    </row>
    <row r="7" spans="1:11">
      <c r="A7" s="3" t="s">
        <v>127</v>
      </c>
      <c r="D7" s="4" t="n">
        <v>643</v>
      </c>
    </row>
    <row r="8" spans="1:11">
      <c r="A8" s="3" t="s">
        <v>128</v>
      </c>
      <c r="D8" s="4" t="n">
        <v>38</v>
      </c>
    </row>
    <row r="9" spans="1:11">
      <c r="A9" s="3" t="s">
        <v>129</v>
      </c>
      <c r="D9" s="4" t="n">
        <v>22655</v>
      </c>
    </row>
    <row r="10" spans="1:11">
      <c r="A10" s="3" t="s">
        <v>123</v>
      </c>
      <c r="B10" s="6" t="n">
        <v>1003094</v>
      </c>
      <c r="C10" s="6" t="n">
        <v>993346</v>
      </c>
      <c r="E10" s="6" t="n">
        <v>63</v>
      </c>
      <c r="F10" s="6" t="n">
        <v>415</v>
      </c>
      <c r="G10" s="6" t="n">
        <v>0</v>
      </c>
      <c r="H10" s="6" t="n">
        <v>1112400</v>
      </c>
      <c r="I10" s="6" t="n">
        <v>-121764</v>
      </c>
      <c r="J10" s="6" t="n">
        <v>2232</v>
      </c>
      <c r="K10" s="6" t="n">
        <v>9748</v>
      </c>
    </row>
    <row r="11" spans="1:11">
      <c r="A11" s="3" t="s">
        <v>130</v>
      </c>
      <c r="E11" s="4" t="n">
        <v>62818000</v>
      </c>
      <c r="F11" s="4" t="n">
        <v>415186000</v>
      </c>
      <c r="G11" s="4" t="n">
        <v>0</v>
      </c>
    </row>
    <row r="12" spans="1:11">
      <c r="A12" s="5" t="s">
        <v>131</v>
      </c>
    </row>
    <row r="13" spans="1:11">
      <c r="A13" s="3" t="s">
        <v>125</v>
      </c>
      <c r="B13" s="4" t="n">
        <v>-9003</v>
      </c>
      <c r="C13" s="4" t="n">
        <v>-8885</v>
      </c>
      <c r="I13" s="4" t="n">
        <v>-8885</v>
      </c>
      <c r="K13" s="4" t="n">
        <v>-118</v>
      </c>
    </row>
    <row r="14" spans="1:11">
      <c r="A14" s="3" t="s">
        <v>132</v>
      </c>
      <c r="B14" s="4" t="n">
        <v>4129</v>
      </c>
      <c r="C14" s="4" t="n">
        <v>3992</v>
      </c>
      <c r="J14" s="4" t="n">
        <v>3992</v>
      </c>
      <c r="K14" s="4" t="n">
        <v>137</v>
      </c>
    </row>
    <row r="15" spans="1:11">
      <c r="A15" s="3" t="s">
        <v>99</v>
      </c>
      <c r="B15" s="4" t="n">
        <v>24496</v>
      </c>
      <c r="C15" s="4" t="n">
        <v>24496</v>
      </c>
      <c r="H15" s="4" t="n">
        <v>24496</v>
      </c>
    </row>
    <row r="16" spans="1:11">
      <c r="A16" s="3" t="s">
        <v>133</v>
      </c>
      <c r="E16" s="4" t="n">
        <v>535000</v>
      </c>
    </row>
    <row r="17" spans="1:11">
      <c r="A17" s="3" t="s">
        <v>134</v>
      </c>
      <c r="B17" s="4" t="n">
        <v>-1143</v>
      </c>
      <c r="C17" s="4" t="n">
        <v>-1143</v>
      </c>
      <c r="H17" s="4" t="n">
        <v>-1143</v>
      </c>
    </row>
    <row r="18" spans="1:11">
      <c r="A18" s="3" t="s">
        <v>135</v>
      </c>
      <c r="B18" s="4" t="n">
        <v>0</v>
      </c>
      <c r="F18" s="6" t="n">
        <v>1</v>
      </c>
      <c r="H18" s="4" t="n">
        <v>-1</v>
      </c>
    </row>
    <row r="19" spans="1:11">
      <c r="A19" s="3" t="s">
        <v>136</v>
      </c>
      <c r="F19" s="4" t="n">
        <v>699000</v>
      </c>
    </row>
    <row r="20" spans="1:11">
      <c r="A20" s="3" t="s">
        <v>137</v>
      </c>
      <c r="B20" s="4" t="n">
        <v>-269</v>
      </c>
      <c r="K20" s="4" t="n">
        <v>-269</v>
      </c>
    </row>
    <row r="21" spans="1:11">
      <c r="A21" s="3" t="s">
        <v>127</v>
      </c>
      <c r="B21" s="4" t="n">
        <v>-643</v>
      </c>
      <c r="C21" s="4" t="n">
        <v>-643</v>
      </c>
      <c r="H21" s="4" t="n">
        <v>-643</v>
      </c>
    </row>
    <row r="22" spans="1:11">
      <c r="A22" s="3" t="s">
        <v>128</v>
      </c>
      <c r="B22" s="4" t="n">
        <v>0</v>
      </c>
      <c r="C22" s="4" t="n">
        <v>-85</v>
      </c>
      <c r="H22" s="4" t="n">
        <v>-85</v>
      </c>
      <c r="K22" s="4" t="n">
        <v>85</v>
      </c>
    </row>
    <row r="23" spans="1:11">
      <c r="A23" s="3" t="s">
        <v>129</v>
      </c>
      <c r="B23" s="4" t="n">
        <v>1046310</v>
      </c>
      <c r="C23" s="4" t="n">
        <v>1036727</v>
      </c>
      <c r="E23" s="6" t="n">
        <v>63</v>
      </c>
      <c r="F23" s="6" t="n">
        <v>416</v>
      </c>
      <c r="G23" s="6" t="n">
        <v>0</v>
      </c>
      <c r="H23" s="4" t="n">
        <v>1135024</v>
      </c>
      <c r="I23" s="4" t="n">
        <v>-105000</v>
      </c>
      <c r="J23" s="4" t="n">
        <v>6224</v>
      </c>
      <c r="K23" s="4" t="n">
        <v>9583</v>
      </c>
    </row>
    <row r="24" spans="1:11">
      <c r="A24" s="3" t="s">
        <v>138</v>
      </c>
      <c r="E24" s="4" t="n">
        <v>63353000</v>
      </c>
      <c r="F24" s="4" t="n">
        <v>415885000</v>
      </c>
      <c r="G24" s="4" t="n">
        <v>0</v>
      </c>
    </row>
    <row r="25" spans="1:11">
      <c r="A25" s="3" t="s">
        <v>139</v>
      </c>
      <c r="B25" s="4" t="n">
        <v>18163</v>
      </c>
      <c r="D25" s="4" t="n">
        <v>18163</v>
      </c>
    </row>
    <row r="26" spans="1:11">
      <c r="A26" s="5" t="s">
        <v>124</v>
      </c>
    </row>
    <row r="27" spans="1:11">
      <c r="A27" s="3" t="s">
        <v>125</v>
      </c>
      <c r="D27" s="4" t="n">
        <v>-109</v>
      </c>
    </row>
    <row r="28" spans="1:11">
      <c r="A28" s="3" t="s">
        <v>126</v>
      </c>
      <c r="D28" s="4" t="n">
        <v>186</v>
      </c>
    </row>
    <row r="29" spans="1:11">
      <c r="A29" s="3" t="s">
        <v>99</v>
      </c>
      <c r="D29" s="4" t="n">
        <v>42</v>
      </c>
    </row>
    <row r="30" spans="1:11">
      <c r="A30" s="3" t="s">
        <v>127</v>
      </c>
      <c r="D30" s="4" t="n">
        <v>4960</v>
      </c>
    </row>
    <row r="31" spans="1:11">
      <c r="A31" s="3" t="s">
        <v>140</v>
      </c>
      <c r="B31" s="4" t="n">
        <v>23242</v>
      </c>
      <c r="D31" s="6" t="n">
        <v>23242</v>
      </c>
    </row>
    <row r="32" spans="1:11">
      <c r="A32" s="3" t="s">
        <v>139</v>
      </c>
      <c r="B32" s="4" t="n">
        <v>1321987</v>
      </c>
      <c r="C32" s="4" t="n">
        <v>1312941</v>
      </c>
      <c r="E32" s="6" t="n">
        <v>81</v>
      </c>
      <c r="F32" s="6" t="n">
        <v>421</v>
      </c>
      <c r="G32" s="6" t="n">
        <v>0</v>
      </c>
      <c r="H32" s="4" t="n">
        <v>1333097</v>
      </c>
      <c r="I32" s="4" t="n">
        <v>-18797</v>
      </c>
      <c r="J32" s="4" t="n">
        <v>-1861</v>
      </c>
      <c r="K32" s="4" t="n">
        <v>9046</v>
      </c>
    </row>
    <row r="33" spans="1:11">
      <c r="A33" s="3" t="s">
        <v>141</v>
      </c>
      <c r="E33" s="4" t="n">
        <v>80515000</v>
      </c>
      <c r="F33" s="4" t="n">
        <v>421118000</v>
      </c>
      <c r="G33" s="4" t="n">
        <v>0</v>
      </c>
    </row>
    <row r="34" spans="1:11">
      <c r="A34" s="5" t="s">
        <v>131</v>
      </c>
    </row>
    <row r="35" spans="1:11">
      <c r="A35" s="3" t="s">
        <v>125</v>
      </c>
      <c r="B35" s="4" t="n">
        <v>9960</v>
      </c>
      <c r="C35" s="4" t="n">
        <v>9969</v>
      </c>
      <c r="I35" s="4" t="n">
        <v>9969</v>
      </c>
      <c r="K35" s="4" t="n">
        <v>-9</v>
      </c>
    </row>
    <row r="36" spans="1:11">
      <c r="A36" s="3" t="s">
        <v>132</v>
      </c>
      <c r="B36" s="4" t="n">
        <v>1676</v>
      </c>
      <c r="C36" s="4" t="n">
        <v>1670</v>
      </c>
      <c r="J36" s="4" t="n">
        <v>1670</v>
      </c>
      <c r="K36" s="4" t="n">
        <v>6</v>
      </c>
    </row>
    <row r="37" spans="1:11">
      <c r="A37" s="3" t="s">
        <v>99</v>
      </c>
      <c r="B37" s="4" t="n">
        <v>19240</v>
      </c>
      <c r="C37" s="4" t="n">
        <v>19240</v>
      </c>
      <c r="H37" s="4" t="n">
        <v>19240</v>
      </c>
    </row>
    <row r="38" spans="1:11">
      <c r="A38" s="3" t="s">
        <v>133</v>
      </c>
      <c r="E38" s="4" t="n">
        <v>4203000</v>
      </c>
    </row>
    <row r="39" spans="1:11">
      <c r="A39" s="3" t="s">
        <v>134</v>
      </c>
      <c r="B39" s="4" t="n">
        <v>-15187</v>
      </c>
      <c r="C39" s="4" t="n">
        <v>-15187</v>
      </c>
      <c r="E39" s="6" t="n">
        <v>4</v>
      </c>
      <c r="H39" s="4" t="n">
        <v>-15191</v>
      </c>
    </row>
    <row r="40" spans="1:11">
      <c r="A40" s="3" t="s">
        <v>135</v>
      </c>
      <c r="B40" s="4" t="n">
        <v>-795</v>
      </c>
      <c r="C40" s="4" t="n">
        <v>-795</v>
      </c>
      <c r="F40" s="6" t="n">
        <v>0</v>
      </c>
      <c r="H40" s="4" t="n">
        <v>-795</v>
      </c>
    </row>
    <row r="41" spans="1:11">
      <c r="A41" s="3" t="s">
        <v>136</v>
      </c>
      <c r="F41" s="4" t="n">
        <v>334000</v>
      </c>
    </row>
    <row r="42" spans="1:11">
      <c r="A42" s="3" t="s">
        <v>127</v>
      </c>
      <c r="B42" s="4" t="n">
        <v>-4960</v>
      </c>
      <c r="C42" s="4" t="n">
        <v>-4960</v>
      </c>
      <c r="H42" s="4" t="n">
        <v>-4960</v>
      </c>
    </row>
    <row r="43" spans="1:11">
      <c r="A43" s="3" t="s">
        <v>128</v>
      </c>
      <c r="B43" s="4" t="n">
        <v>-20</v>
      </c>
      <c r="C43" s="4" t="n">
        <v>-20</v>
      </c>
      <c r="H43" s="4" t="n">
        <v>-20</v>
      </c>
    </row>
    <row r="44" spans="1:11">
      <c r="A44" s="3" t="s">
        <v>140</v>
      </c>
      <c r="B44" s="6" t="n">
        <v>1331901</v>
      </c>
      <c r="C44" s="6" t="n">
        <v>1322858</v>
      </c>
      <c r="E44" s="6" t="n">
        <v>85</v>
      </c>
      <c r="F44" s="6" t="n">
        <v>421</v>
      </c>
      <c r="G44" s="6" t="n">
        <v>0</v>
      </c>
      <c r="H44" s="6" t="n">
        <v>1331371</v>
      </c>
      <c r="I44" s="6" t="n">
        <v>-8828</v>
      </c>
      <c r="J44" s="6" t="n">
        <v>-191</v>
      </c>
      <c r="K44" s="6" t="n">
        <v>9043</v>
      </c>
    </row>
    <row r="45" spans="1:11">
      <c r="A45" s="3" t="s">
        <v>142</v>
      </c>
      <c r="E45" s="4" t="n">
        <v>84718000</v>
      </c>
      <c r="F45" s="4" t="n">
        <v>421452000</v>
      </c>
      <c r="G45" s="4"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3</v>
      </c>
      <c r="B1" s="2" t="s">
        <v>2</v>
      </c>
      <c r="C1" s="2" t="s">
        <v>29</v>
      </c>
    </row>
    <row r="2" spans="1:3">
      <c r="A2" s="3" t="s">
        <v>24</v>
      </c>
    </row>
    <row r="3" spans="1:3">
      <c r="A3" s="3" t="s">
        <v>71</v>
      </c>
      <c r="B3" s="7" t="n">
        <v>0.001</v>
      </c>
      <c r="C3" s="7" t="n">
        <v>0.001</v>
      </c>
    </row>
    <row r="4" spans="1:3">
      <c r="A4" s="3" t="s">
        <v>26</v>
      </c>
    </row>
    <row r="5" spans="1:3">
      <c r="A5" s="3" t="s">
        <v>71</v>
      </c>
      <c r="B5" s="9" t="n">
        <v>0.001</v>
      </c>
      <c r="C5" s="9" t="n">
        <v>0.001</v>
      </c>
    </row>
    <row r="6" spans="1:3">
      <c r="A6" s="3" t="s">
        <v>27</v>
      </c>
    </row>
    <row r="7" spans="1:3">
      <c r="A7" s="3" t="s">
        <v>71</v>
      </c>
      <c r="B7" s="7" t="n">
        <v>0.001</v>
      </c>
      <c r="C7" s="7" t="n">
        <v>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6</v>
      </c>
    </row>
    <row r="3" spans="1:3">
      <c r="A3" s="5" t="s">
        <v>145</v>
      </c>
    </row>
    <row r="4" spans="1:3">
      <c r="A4" s="3" t="s">
        <v>92</v>
      </c>
      <c r="B4" s="6" t="n">
        <v>9851</v>
      </c>
      <c r="C4" s="6" t="n">
        <v>-9114</v>
      </c>
    </row>
    <row r="5" spans="1:3">
      <c r="A5" s="5" t="s">
        <v>146</v>
      </c>
    </row>
    <row r="6" spans="1:3">
      <c r="A6" s="3" t="s">
        <v>99</v>
      </c>
      <c r="B6" s="4" t="n">
        <v>19282</v>
      </c>
      <c r="C6" s="4" t="n">
        <v>24906</v>
      </c>
    </row>
    <row r="7" spans="1:3">
      <c r="A7" s="3" t="s">
        <v>84</v>
      </c>
      <c r="B7" s="4" t="n">
        <v>14539</v>
      </c>
      <c r="C7" s="4" t="n">
        <v>16306</v>
      </c>
    </row>
    <row r="8" spans="1:3">
      <c r="A8" s="3" t="s">
        <v>147</v>
      </c>
      <c r="B8" s="4" t="n">
        <v>14310</v>
      </c>
      <c r="C8" s="4" t="n">
        <v>9434</v>
      </c>
    </row>
    <row r="9" spans="1:3">
      <c r="A9" s="3" t="s">
        <v>83</v>
      </c>
      <c r="B9" s="4" t="n">
        <v>6999</v>
      </c>
      <c r="C9" s="4" t="n">
        <v>6184</v>
      </c>
    </row>
    <row r="10" spans="1:3">
      <c r="A10" s="3" t="s">
        <v>40</v>
      </c>
      <c r="B10" s="4" t="n">
        <v>-14377</v>
      </c>
      <c r="C10" s="4" t="n">
        <v>-4178</v>
      </c>
    </row>
    <row r="11" spans="1:3">
      <c r="A11" s="3" t="s">
        <v>148</v>
      </c>
      <c r="B11" s="4" t="n">
        <v>1352</v>
      </c>
      <c r="C11" s="4" t="n">
        <v>-63</v>
      </c>
    </row>
    <row r="12" spans="1:3">
      <c r="A12" s="5" t="s">
        <v>149</v>
      </c>
    </row>
    <row r="13" spans="1:3">
      <c r="A13" s="3" t="s">
        <v>150</v>
      </c>
      <c r="B13" s="4" t="n">
        <v>-39729</v>
      </c>
      <c r="C13" s="4" t="n">
        <v>-17650</v>
      </c>
    </row>
    <row r="14" spans="1:3">
      <c r="A14" s="3" t="s">
        <v>151</v>
      </c>
      <c r="B14" s="4" t="n">
        <v>1159</v>
      </c>
      <c r="C14" s="4" t="n">
        <v>-13748</v>
      </c>
    </row>
    <row r="15" spans="1:3">
      <c r="A15" s="3" t="s">
        <v>152</v>
      </c>
      <c r="B15" s="4" t="n">
        <v>11856</v>
      </c>
      <c r="C15" s="4" t="n">
        <v>-5329</v>
      </c>
    </row>
    <row r="16" spans="1:3">
      <c r="A16" s="3" t="s">
        <v>153</v>
      </c>
      <c r="B16" s="4" t="n">
        <v>146</v>
      </c>
      <c r="C16" s="4" t="n">
        <v>162</v>
      </c>
    </row>
    <row r="17" spans="1:3">
      <c r="A17" s="3" t="s">
        <v>46</v>
      </c>
      <c r="B17" s="4" t="n">
        <v>1314</v>
      </c>
      <c r="C17" s="4" t="n">
        <v>4191</v>
      </c>
    </row>
    <row r="18" spans="1:3">
      <c r="A18" s="3" t="s">
        <v>154</v>
      </c>
      <c r="B18" s="4" t="n">
        <v>26702</v>
      </c>
      <c r="C18" s="4" t="n">
        <v>11101</v>
      </c>
    </row>
    <row r="19" spans="1:3">
      <c r="A19" s="5" t="s">
        <v>155</v>
      </c>
    </row>
    <row r="20" spans="1:3">
      <c r="A20" s="3" t="s">
        <v>156</v>
      </c>
      <c r="B20" s="4" t="n">
        <v>-20341</v>
      </c>
    </row>
    <row r="21" spans="1:3">
      <c r="A21" s="3" t="s">
        <v>157</v>
      </c>
      <c r="B21" s="4" t="n">
        <v>-15177</v>
      </c>
      <c r="C21" s="4" t="n">
        <v>-8886</v>
      </c>
    </row>
    <row r="22" spans="1:3">
      <c r="A22" s="3" t="s">
        <v>158</v>
      </c>
      <c r="B22" s="4" t="n">
        <v>25000</v>
      </c>
    </row>
    <row r="23" spans="1:3">
      <c r="A23" s="3" t="s">
        <v>159</v>
      </c>
      <c r="B23" s="4" t="n">
        <v>23655</v>
      </c>
      <c r="C23" s="4" t="n">
        <v>0</v>
      </c>
    </row>
    <row r="24" spans="1:3">
      <c r="A24" s="3" t="s">
        <v>160</v>
      </c>
      <c r="C24" s="4" t="n">
        <v>10410</v>
      </c>
    </row>
    <row r="25" spans="1:3">
      <c r="A25" s="3" t="s">
        <v>161</v>
      </c>
      <c r="B25" s="4" t="n">
        <v>-103</v>
      </c>
    </row>
    <row r="26" spans="1:3">
      <c r="A26" s="3" t="s">
        <v>162</v>
      </c>
      <c r="B26" s="4" t="n">
        <v>13034</v>
      </c>
      <c r="C26" s="4" t="n">
        <v>1524</v>
      </c>
    </row>
    <row r="27" spans="1:3">
      <c r="A27" s="5" t="s">
        <v>163</v>
      </c>
    </row>
    <row r="28" spans="1:3">
      <c r="A28" s="3" t="s">
        <v>164</v>
      </c>
      <c r="B28" s="4" t="n">
        <v>-3438</v>
      </c>
      <c r="C28" s="4" t="n">
        <v>-3438</v>
      </c>
    </row>
    <row r="29" spans="1:3">
      <c r="A29" s="3" t="s">
        <v>165</v>
      </c>
      <c r="B29" s="4" t="n">
        <v>-1008</v>
      </c>
      <c r="C29" s="4" t="n">
        <v>-618</v>
      </c>
    </row>
    <row r="30" spans="1:3">
      <c r="A30" s="3" t="s">
        <v>166</v>
      </c>
      <c r="B30" s="4" t="n">
        <v>573</v>
      </c>
      <c r="C30" s="4" t="n">
        <v>1752</v>
      </c>
    </row>
    <row r="31" spans="1:3">
      <c r="A31" s="3" t="s">
        <v>167</v>
      </c>
      <c r="B31" s="4" t="n">
        <v>-16544</v>
      </c>
      <c r="C31" s="4" t="n">
        <v>-2925</v>
      </c>
    </row>
    <row r="32" spans="1:3">
      <c r="A32" s="3" t="s">
        <v>168</v>
      </c>
      <c r="B32" s="4" t="n">
        <v>-11355</v>
      </c>
      <c r="C32" s="4" t="n">
        <v>0</v>
      </c>
    </row>
    <row r="33" spans="1:3">
      <c r="A33" s="3" t="s">
        <v>137</v>
      </c>
      <c r="B33" s="4" t="n">
        <v>0</v>
      </c>
      <c r="C33" s="4" t="n">
        <v>-234</v>
      </c>
    </row>
    <row r="34" spans="1:3">
      <c r="A34" s="3" t="s">
        <v>161</v>
      </c>
      <c r="C34" s="4" t="n">
        <v>39</v>
      </c>
    </row>
    <row r="35" spans="1:3">
      <c r="A35" s="3" t="s">
        <v>169</v>
      </c>
      <c r="B35" s="4" t="n">
        <v>-31772</v>
      </c>
      <c r="C35" s="4" t="n">
        <v>-5424</v>
      </c>
    </row>
    <row r="36" spans="1:3">
      <c r="A36" s="3" t="s">
        <v>170</v>
      </c>
      <c r="B36" s="4" t="n">
        <v>7964</v>
      </c>
      <c r="C36" s="4" t="n">
        <v>7201</v>
      </c>
    </row>
    <row r="37" spans="1:3">
      <c r="A37" s="3" t="s">
        <v>171</v>
      </c>
      <c r="B37" s="4" t="n">
        <v>401</v>
      </c>
      <c r="C37" s="4" t="n">
        <v>22</v>
      </c>
    </row>
    <row r="38" spans="1:3">
      <c r="A38" s="3" t="s">
        <v>172</v>
      </c>
      <c r="B38" s="4" t="n">
        <v>8365</v>
      </c>
      <c r="C38" s="4" t="n">
        <v>7223</v>
      </c>
    </row>
    <row r="39" spans="1:3">
      <c r="A39" s="3" t="s">
        <v>173</v>
      </c>
      <c r="B39" s="4" t="n">
        <v>338821</v>
      </c>
      <c r="C39" s="4" t="n">
        <v>221521</v>
      </c>
    </row>
    <row r="40" spans="1:3">
      <c r="A40" s="3" t="s">
        <v>174</v>
      </c>
      <c r="B40" s="6" t="n">
        <v>347186</v>
      </c>
      <c r="C40" s="6" t="n">
        <v>2287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5" t="s">
        <v>176</v>
      </c>
    </row>
    <row r="4" spans="1:2">
      <c r="A4" s="3" t="s">
        <v>175</v>
      </c>
      <c r="B4" s="3"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8:01Z</dcterms:created>
  <dcterms:modified xmlns:dcterms="http://purl.org/dc/terms/" xmlns:xsi="http://www.w3.org/2001/XMLSchema-instance" xsi:type="dcterms:W3CDTF">2019-05-09T16:08:01Z</dcterms:modified>
</cp:coreProperties>
</file>